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sset Disposition and Impairmen" sheetId="9" state="visible" r:id="rId9"/>
    <sheet xmlns:r="http://schemas.openxmlformats.org/officeDocument/2006/relationships" name="Gas and Liquids Stored Undergro" sheetId="10" state="visible" r:id="rId10"/>
    <sheet xmlns:r="http://schemas.openxmlformats.org/officeDocument/2006/relationships" name="Other Comprehensive Income (OCI" sheetId="11" state="visible" r:id="rId11"/>
    <sheet xmlns:r="http://schemas.openxmlformats.org/officeDocument/2006/relationships" name="Commitments and Contingencies" sheetId="12" state="visible" r:id="rId12"/>
    <sheet xmlns:r="http://schemas.openxmlformats.org/officeDocument/2006/relationships" name="Cash Distributions and Net Inco" sheetId="13" state="visible" r:id="rId13"/>
    <sheet xmlns:r="http://schemas.openxmlformats.org/officeDocument/2006/relationships" name="Financing" sheetId="14" state="visible" r:id="rId14"/>
    <sheet xmlns:r="http://schemas.openxmlformats.org/officeDocument/2006/relationships" name="Employee Benefits" sheetId="15" state="visible" r:id="rId15"/>
    <sheet xmlns:r="http://schemas.openxmlformats.org/officeDocument/2006/relationships" name="Related Party Transactions" sheetId="16" state="visible" r:id="rId16"/>
    <sheet xmlns:r="http://schemas.openxmlformats.org/officeDocument/2006/relationships" name="Supplemental Disclosure of Cash" sheetId="17" state="visible" r:id="rId17"/>
    <sheet xmlns:r="http://schemas.openxmlformats.org/officeDocument/2006/relationships" name="Recently Issued Accounting Pron" sheetId="18" state="visible" r:id="rId18"/>
    <sheet xmlns:r="http://schemas.openxmlformats.org/officeDocument/2006/relationships" name="Guarantee of Securities of Subs" sheetId="19" state="visible" r:id="rId19"/>
    <sheet xmlns:r="http://schemas.openxmlformats.org/officeDocument/2006/relationships" name="Basis of Presentation (Policies" sheetId="20" state="visible" r:id="rId20"/>
    <sheet xmlns:r="http://schemas.openxmlformats.org/officeDocument/2006/relationships" name="Gas and Liquids Stored Underg21" sheetId="21" state="visible" r:id="rId21"/>
    <sheet xmlns:r="http://schemas.openxmlformats.org/officeDocument/2006/relationships" name="Other Comprehensive Income (O22" sheetId="22" state="visible" r:id="rId22"/>
    <sheet xmlns:r="http://schemas.openxmlformats.org/officeDocument/2006/relationships" name="Commitments and Contingencies (" sheetId="23" state="visible" r:id="rId23"/>
    <sheet xmlns:r="http://schemas.openxmlformats.org/officeDocument/2006/relationships" name="Cash Distributions and Net In24" sheetId="24" state="visible" r:id="rId24"/>
    <sheet xmlns:r="http://schemas.openxmlformats.org/officeDocument/2006/relationships" name="Recently Issued Accounting Pr25" sheetId="25" state="visible" r:id="rId25"/>
    <sheet xmlns:r="http://schemas.openxmlformats.org/officeDocument/2006/relationships" name="Other Comprehensive Income (O26" sheetId="26" state="visible" r:id="rId26"/>
    <sheet xmlns:r="http://schemas.openxmlformats.org/officeDocument/2006/relationships" name="Other Comprehensive Income (O27" sheetId="27" state="visible" r:id="rId27"/>
    <sheet xmlns:r="http://schemas.openxmlformats.org/officeDocument/2006/relationships" name="Cash Distributions and Net In28" sheetId="28" state="visible" r:id="rId28"/>
    <sheet xmlns:r="http://schemas.openxmlformats.org/officeDocument/2006/relationships" name="Financing (Tables)" sheetId="29" state="visible" r:id="rId29"/>
    <sheet xmlns:r="http://schemas.openxmlformats.org/officeDocument/2006/relationships" name="Employee Benefits (Tables)" sheetId="30" state="visible" r:id="rId30"/>
    <sheet xmlns:r="http://schemas.openxmlformats.org/officeDocument/2006/relationships" name="Supplemental Disclosure of Ca31" sheetId="31" state="visible" r:id="rId31"/>
    <sheet xmlns:r="http://schemas.openxmlformats.org/officeDocument/2006/relationships" name="Guarantee of Securities of Su32" sheetId="32" state="visible" r:id="rId32"/>
    <sheet xmlns:r="http://schemas.openxmlformats.org/officeDocument/2006/relationships" name="Basis of Presentation (Details)" sheetId="33" state="visible" r:id="rId33"/>
    <sheet xmlns:r="http://schemas.openxmlformats.org/officeDocument/2006/relationships" name="Asset Disposition and Impairm34" sheetId="34" state="visible" r:id="rId34"/>
    <sheet xmlns:r="http://schemas.openxmlformats.org/officeDocument/2006/relationships" name="Gas and Liquids Stored Underg35" sheetId="35" state="visible" r:id="rId35"/>
    <sheet xmlns:r="http://schemas.openxmlformats.org/officeDocument/2006/relationships" name="Other Comprehensive Income (O36" sheetId="36" state="visible" r:id="rId36"/>
    <sheet xmlns:r="http://schemas.openxmlformats.org/officeDocument/2006/relationships" name="Other Comprehensive Income (O37" sheetId="37" state="visible" r:id="rId37"/>
    <sheet xmlns:r="http://schemas.openxmlformats.org/officeDocument/2006/relationships" name="Commitments and Contingencies L" sheetId="38" state="visible" r:id="rId38"/>
    <sheet xmlns:r="http://schemas.openxmlformats.org/officeDocument/2006/relationships" name="Environmental and Safety Matter" sheetId="39" state="visible" r:id="rId39"/>
    <sheet xmlns:r="http://schemas.openxmlformats.org/officeDocument/2006/relationships" name="Commitments and Contingencies C" sheetId="40" state="visible" r:id="rId40"/>
    <sheet xmlns:r="http://schemas.openxmlformats.org/officeDocument/2006/relationships" name="Cash Distributions and Net In41" sheetId="41" state="visible" r:id="rId41"/>
    <sheet xmlns:r="http://schemas.openxmlformats.org/officeDocument/2006/relationships" name="Financing - Debt (Details)" sheetId="42" state="visible" r:id="rId42"/>
    <sheet xmlns:r="http://schemas.openxmlformats.org/officeDocument/2006/relationships" name="Employee Benefits (Details)" sheetId="43" state="visible" r:id="rId43"/>
    <sheet xmlns:r="http://schemas.openxmlformats.org/officeDocument/2006/relationships" name="Related Party Transactions (Det" sheetId="44" state="visible" r:id="rId44"/>
    <sheet xmlns:r="http://schemas.openxmlformats.org/officeDocument/2006/relationships" name="Supplemental Disclosure of Ca45" sheetId="45" state="visible" r:id="rId45"/>
    <sheet xmlns:r="http://schemas.openxmlformats.org/officeDocument/2006/relationships" name="Guarantee of Securities of Su46" sheetId="46" state="visible" r:id="rId46"/>
    <sheet xmlns:r="http://schemas.openxmlformats.org/officeDocument/2006/relationships" name="Guarantee of Securities of Su47" sheetId="47" state="visible" r:id="rId47"/>
    <sheet xmlns:r="http://schemas.openxmlformats.org/officeDocument/2006/relationships" name="Guarantee of Securities of Su48" sheetId="48" state="visible" r:id="rId48"/>
    <sheet xmlns:r="http://schemas.openxmlformats.org/officeDocument/2006/relationships" name="Guarantee of Securities of Su49" sheetId="49" state="visible" r:id="rId49"/>
  </sheets>
  <definedNames/>
  <calcPr calcId="124519" fullCalcOnLoad="1"/>
</workbook>
</file>

<file path=xl/sharedStrings.xml><?xml version="1.0" encoding="utf-8"?>
<sst xmlns="http://schemas.openxmlformats.org/spreadsheetml/2006/main" uniqueCount="426">
  <si>
    <t>Document and Entity Information - shares</t>
  </si>
  <si>
    <t>9 Months Ended</t>
  </si>
  <si>
    <t>Sep. 30, 2017</t>
  </si>
  <si>
    <t>Oct. 30, 2017</t>
  </si>
  <si>
    <t>Entity Information [Line Items]</t>
  </si>
  <si>
    <t>Document Type</t>
  </si>
  <si>
    <t>10-Q</t>
  </si>
  <si>
    <t>Amendment Flag</t>
  </si>
  <si>
    <t>false</t>
  </si>
  <si>
    <t>Document Period End Date</t>
  </si>
  <si>
    <t>Sep. 30,
		2017</t>
  </si>
  <si>
    <t>Document Fiscal Year Focus</t>
  </si>
  <si>
    <t>Document Fiscal Period Focus</t>
  </si>
  <si>
    <t>Q3</t>
  </si>
  <si>
    <t>Trading Symbol</t>
  </si>
  <si>
    <t>BWP</t>
  </si>
  <si>
    <t>Entity Registrant Name</t>
  </si>
  <si>
    <t>BOARDWALK PIPELINE PARTNERS, LP</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6</t>
  </si>
  <si>
    <t>Current Assets:</t>
  </si>
  <si>
    <t>Cash and cash equivalents</t>
  </si>
  <si>
    <t>Receivables:</t>
  </si>
  <si>
    <t>Trade, net</t>
  </si>
  <si>
    <t>Other</t>
  </si>
  <si>
    <t>Gas transportation receivables</t>
  </si>
  <si>
    <t>Gas and liquids stored underground</t>
  </si>
  <si>
    <t>Prepayments</t>
  </si>
  <si>
    <t>Other current assets</t>
  </si>
  <si>
    <t>Total current assets</t>
  </si>
  <si>
    <t>Property, Plant and Equipment:</t>
  </si>
  <si>
    <t>Natural gas transmission and other plant</t>
  </si>
  <si>
    <t>Construction work in progress</t>
  </si>
  <si>
    <t>Property, plant and equipment, gross</t>
  </si>
  <si>
    <t>Less—accumulated depreciation and amortization</t>
  </si>
  <si>
    <t>Property, plant and equipment, net</t>
  </si>
  <si>
    <t>Other Assets:</t>
  </si>
  <si>
    <t>Goodwill</t>
  </si>
  <si>
    <t>Gas stored underground</t>
  </si>
  <si>
    <t>Total other assets</t>
  </si>
  <si>
    <t>Total Assets</t>
  </si>
  <si>
    <t>Payables:</t>
  </si>
  <si>
    <t>Trade</t>
  </si>
  <si>
    <t>Affiliates</t>
  </si>
  <si>
    <t>Gas payables</t>
  </si>
  <si>
    <t>Accrued taxes, other</t>
  </si>
  <si>
    <t>Accrued interest</t>
  </si>
  <si>
    <t>Accrued payroll and employee benefits</t>
  </si>
  <si>
    <t>Construction retainage</t>
  </si>
  <si>
    <t>Deferred income</t>
  </si>
  <si>
    <t>Other current liabilities</t>
  </si>
  <si>
    <t>Total current liabilities</t>
  </si>
  <si>
    <t>Long-term debt and capital lease obligation</t>
  </si>
  <si>
    <t>Other Liabilities and Deferred Credits:</t>
  </si>
  <si>
    <t>Pension liability</t>
  </si>
  <si>
    <t>Asset retirement obligation</t>
  </si>
  <si>
    <t>Provision for other asset retirement</t>
  </si>
  <si>
    <t>Payable to affiliate</t>
  </si>
  <si>
    <t>Total other liabilities and deferred credits</t>
  </si>
  <si>
    <t>Commitments and Contingencies</t>
  </si>
  <si>
    <t xml:space="preserve"> </t>
  </si>
  <si>
    <t>Partners’ Capital:</t>
  </si>
  <si>
    <t>Common units - 250.3 million units issued and outstanding as of September 30, 2017, and December 31, 2016</t>
  </si>
  <si>
    <t>General partner</t>
  </si>
  <si>
    <t>Accumulated other comprehensive loss</t>
  </si>
  <si>
    <t>Total partners’ capital</t>
  </si>
  <si>
    <t>Total Liabilities and Partners' Capital</t>
  </si>
  <si>
    <t>CONDENSED CONSOLIDATED BALANCE SHEETS (Unaudited) (Parenthetical) - shares shares in Millions</t>
  </si>
  <si>
    <t>Common units issued</t>
  </si>
  <si>
    <t>Common units outstanding</t>
  </si>
  <si>
    <t>CONDENSED CONSOLIDATED STATEMENTS OF INCOME (Unaudited) - USD ($) shares in Millions, $ in Millions</t>
  </si>
  <si>
    <t>3 Months Ended</t>
  </si>
  <si>
    <t>Sep. 30, 2016</t>
  </si>
  <si>
    <t>Operating Revenues:</t>
  </si>
  <si>
    <t>Transportation</t>
  </si>
  <si>
    <t>Parking and lending</t>
  </si>
  <si>
    <t>Storage</t>
  </si>
  <si>
    <t>Total operating revenues</t>
  </si>
  <si>
    <t>Operating Costs and Expenses:</t>
  </si>
  <si>
    <t>Fuel and transportation</t>
  </si>
  <si>
    <t>Operation and maintenance</t>
  </si>
  <si>
    <t>Administrative and general</t>
  </si>
  <si>
    <t>Depreciation and amortization</t>
  </si>
  <si>
    <t>(Gain) loss on sale of assets and impairments</t>
  </si>
  <si>
    <t>Taxes other than income taxes</t>
  </si>
  <si>
    <t>Total operating costs and expenses</t>
  </si>
  <si>
    <t>Operating income</t>
  </si>
  <si>
    <t>Other Deductions (Income):</t>
  </si>
  <si>
    <t>Interest expense</t>
  </si>
  <si>
    <t>Interest income</t>
  </si>
  <si>
    <t>Miscellaneous other income, net</t>
  </si>
  <si>
    <t>Total other deductions</t>
  </si>
  <si>
    <t>Income before income taxes</t>
  </si>
  <si>
    <t>Income taxes</t>
  </si>
  <si>
    <t>Net income</t>
  </si>
  <si>
    <t>Net Income per Unit:</t>
  </si>
  <si>
    <t>Net income per common unit (in dollars per unit)</t>
  </si>
  <si>
    <t>Weighted-average number of common units outstanding (in units)</t>
  </si>
  <si>
    <t>Cash distribution declared and paid to common units per common unit (in dollars per unit)</t>
  </si>
  <si>
    <t>CONDENSED CONSOLIDATED STATEMENTS OF COMPREHENSIVE INCOME (Unaudited) - USD ($) $ in Millions</t>
  </si>
  <si>
    <t>Statement of Comprehensive Income [Abstract]</t>
  </si>
  <si>
    <t>Other comprehensive income (loss):</t>
  </si>
  <si>
    <t>Loss on cash flow hedge</t>
  </si>
  <si>
    <t>Reclassification adjustment transferred to Net income from cash flow hedges</t>
  </si>
  <si>
    <t>Pension and other postretirement benefit costs</t>
  </si>
  <si>
    <t>Total Comprehensive Income</t>
  </si>
  <si>
    <t>CONDENSED CONSOLIDATED STATEMENTS OF CASH FLOWS (Unaudited) - USD ($) $ in Millions</t>
  </si>
  <si>
    <t>Operating Activities:</t>
  </si>
  <si>
    <t>Adjustments to reconcile net income to cash provided by operations:</t>
  </si>
  <si>
    <t>Amortization of deferred costs and other</t>
  </si>
  <si>
    <t>Changes in operating assets and liabilities:</t>
  </si>
  <si>
    <t>Trade and other receivables</t>
  </si>
  <si>
    <t>Gas receivables and storage assets</t>
  </si>
  <si>
    <t>Costs recoverable from customers</t>
  </si>
  <si>
    <t>Other assets</t>
  </si>
  <si>
    <t>Trade and other payables</t>
  </si>
  <si>
    <t>Other payables, affiliates</t>
  </si>
  <si>
    <t>Accrued liabilities</t>
  </si>
  <si>
    <t>Other liabilities</t>
  </si>
  <si>
    <t>Net cash provided by operating activities</t>
  </si>
  <si>
    <t>Investing Activities:</t>
  </si>
  <si>
    <t>Capital expenditures</t>
  </si>
  <si>
    <t>Proceeds from sale of operating assets</t>
  </si>
  <si>
    <t>Net cash used in investing activities</t>
  </si>
  <si>
    <t>Financing Activities:</t>
  </si>
  <si>
    <t>Proceeds from long-term debt, net of issuance cost</t>
  </si>
  <si>
    <t>Repayment of borrowings from long-term debt</t>
  </si>
  <si>
    <t>Proceeds from borrowings on revolving credit agreement</t>
  </si>
  <si>
    <t>Repayment of borrowings on revolving credit agreement, including financing fees</t>
  </si>
  <si>
    <t>Principal payment of capital lease obligation</t>
  </si>
  <si>
    <t>Advances from affiliates</t>
  </si>
  <si>
    <t>Distributions paid</t>
  </si>
  <si>
    <t>Net cash (used in) provided by financing activities</t>
  </si>
  <si>
    <t>Increase in cash and cash equivalents</t>
  </si>
  <si>
    <t>Cash and cash equivalents at beginning of period</t>
  </si>
  <si>
    <t>Cash and cash equivalents at end of period</t>
  </si>
  <si>
    <t>CONDENSED CONSOLIDATED STATEMENTS OF CHANGES IN PARTNERS' CAPITAL (Unaudited) - USD ($) $ in Millions</t>
  </si>
  <si>
    <t>Total</t>
  </si>
  <si>
    <t>Accumulated Other Comp Income (Loss)</t>
  </si>
  <si>
    <t>General Partner</t>
  </si>
  <si>
    <t>Limited PartnerCommon Units</t>
  </si>
  <si>
    <t>Beginning balance at Dec. 31, 2015</t>
  </si>
  <si>
    <t>Add (deduct):</t>
  </si>
  <si>
    <t>Other comprehensive income, net of tax</t>
  </si>
  <si>
    <t>Ending balance at Sep. 30, 2016</t>
  </si>
  <si>
    <t>Beginning balance at Dec. 31, 2016</t>
  </si>
  <si>
    <t>Ending balance at Sep. 30, 2017</t>
  </si>
  <si>
    <t>Basis of Presentation</t>
  </si>
  <si>
    <t>Organization, Consolidation and Presentation of Financial Statements [Abstract]</t>
  </si>
  <si>
    <t>Basis of Presentation Boardwalk Pipeline Partners, LP (the Partnership) is a Delaware limited partnership formed in 2005 to own and operate the business conducted by its primary subsidiary Boardwalk Pipelines, LP (Boardwalk Pipelines) and its operating subsidiaries, which consists of integrated natural gas and natural gas liquids and other hydrocarbons (herein referred to together as NGLs) pipeline and storage systems. As of October 27, 2017 , Boardwalk Pipelines Holding Corp. (BPHC), a wholly-owned subsidiary of Loews Corporation (Loews), owned 125.6 million of the Partnership’s common units, and, through Boardwalk GP, LP (Boardwalk GP), an indirect wholly-owned subsidiary of BPHC, holds the 2% general partner interest and all of the incentive distribution rights (IDRs) of the Partnership. As of October 27, 2017 , the common units and general partner interest owned by BPHC represent approximately 51% of the Partnership’s equity interests, excluding the IDRs. The Partnership’s common units are traded under the symbol “BWP” on the New York Stock Exchange. The accompanying unaudited condensed consolidated financial statements of the Partnership were prepared pursuant to the rules and regulations of the Securities and Exchange Commission. Certain information and footnote disclosures normally included in financial statements prepared in accordance with accounting principles generally accepted in the United States of America (U.S.) (GAAP) have been condensed or omitted pursuant to such rules and regulations. In the opinion of management, the accompanying unaudited condensed consolidated financial statements reflect all adjustments (consisting of only normal recurring accruals) necessary to present fairly the Partnership's financial position as of September 30, 2017 , and December 31, 2016 , and its results of operations and comprehensive income for the three and nine months ended September 30, 2017 and 2016 , and changes in cash flows and changes in partners' capital for the nine months ended September 30, 2017 and 2016 . Reference is made to the Notes to Consolidated Financial Statements in the Partnership's Annual Report on Form 10-K for the year ended December 31, 2016 ( 2016 Annual Report on Form 10-K ), which should be read in conjunction with these unaudited condensed consolidated financial statements. The accounting policies described in Note 2 to the Consolidated Financial Statements included in the 2016 Annual Report on Form 10-K are the same used in preparing the accompanying unaudited condensed consolidated financial statements.</t>
  </si>
  <si>
    <t>Asset Disposition and Impairments</t>
  </si>
  <si>
    <t>Property, Plant and Equipment Assets Held-for-sale Disclosure [Abstract]</t>
  </si>
  <si>
    <t>Asset Disposition and Impairments On May 9, 2017 , the Partnership sold its Flag City Processing Partners, LLC subsidiary, which owns the Flag City processing plant and related assets, to a third party for approximately $63.6 million , including customary adjustments. The Partnership recorded losses and impairments, reported within Total Operating Costs and Expenses, of $47.1 million</t>
  </si>
  <si>
    <t>Gas and Liquids Stored Underground and Gas and NGLs Receivables and Payables</t>
  </si>
  <si>
    <t>Gas Balancing Arrangements [Abstract]</t>
  </si>
  <si>
    <t xml:space="preserve">Gas and Liquids Stored Underground and Gas and NGLs Receivables and Payables The operating subsidiaries of the Partnership provide storage services whereby they store natural gas or NGLs on behalf of customers and also periodically hold customer gas under parking and lending (PAL) services. Since the customers retain title to the gas held by the Partnership in providing these services, the Partnership does not record the related gas on its balance sheet. The operating subsidiaries of the Partnership also periodically lend gas to customers under PAL and no-notice services (NNS), and gas or NGLs may be owed to the operating subsidiaries as a result of transportation imbalances. As of September 30, 2017 , the amount of gas owed to the operating subsidiaries of the Partnership due to gas imbalances and gas loaned under PAL and NNS was approximately 8.8 trillion British thermal units (TBtu). Assuming an average market price during September 2017 of $2.86 per million British thermal unit, the market value of that gas was approximately $25.1 million . As of September 30, 2017 , there were no outstanding NGLs imbalances owed to the operating subsidiaries. As of December 31, 2016 , the amount of gas owed to the operating subsidiaries of the Partnership due to gas imbalances and gas loaned under PAL and NNS was approximately 13.6 TBtu. As of December 31, 2016 , the amount of NGLs owed to the operating subsidiaries due to imbalances was less than 0.1 </t>
  </si>
  <si>
    <t>Other Comprehensive Income (OCI) and Fair Value Measurements</t>
  </si>
  <si>
    <t>Fair Value Disclosures [Abstract]</t>
  </si>
  <si>
    <t>Other Comprehensive Income (OCI) and Fair Value Measurements OCI The Partnership had no outstanding derivatives at September 30, 2017 , and December 31, 2016 , but had $5.6 million and $6.0 million of Accumulated other comprehensive income (loss) (AOCI) related to cash flow hedges as of September 30, 2017 , and December 31, 2016 , which relate to settled treasury rate locks that are being amortized to earnings over the terms of the related interest payments, generally the terms of the related debt. The Partnership estimates that approximately $1.5 million of net losses from cash flow hedges reported in AOCI as of September 30, 2017 , are expected to be reclassified into earnings within the next twelve months. The following table shows the components and reclassifications to net income of AOCI which is included in Partners' Capital on the Condensed Consolidated Balance Sheets for the three months ended September 30, 2017 (in millions): Cash Flow Hedges Pension and Other Postretirement Costs Total Beginning balance, July 1, 2017 $ (6.2 ) $ (73.4 ) $ (79.6 ) Reclassifications: Interest expense 0.6 — 0.6 Pension and other postretirement benefit costs — 0.1 0.1 Ending balance, September 30, 2017 $ (5.6 ) $ (73.3 ) $ (78.9 ) The following table shows the components and reclassifications to net income of AOCI which is included in Partners' Capital on the Condensed Consolidated Balance Sheets for the three months ended September 30, 2016 (in millions): Cash Flow Hedges Pension and Other Postretirement Costs Total Beginning balance, July 1, 2016 $ (7.2 ) $ (74.2 ) $ (81.4 ) Reclassifications: Interest expense 0.6 — 0.6 Pension and other postretirement benefit costs — 0.6 0.6 Ending balance, September 30, 2016 $ (6.6 ) $ (73.6 ) $ (80.2 ) The following table shows the components and reclassifications to net income of AOCI which is included in Partners' Capital on the Condensed Consolidated Balance Sheets for the nine months ended September 30, 2017 (in millions): Cash Flow Hedges Pension and Other Postretirement Costs Total Beginning balance, January 1, 2017 $ (6.0 ) $ (74.1 ) $ (80.1 ) Loss recorded in AOCI (1.5 ) — (1.5 ) Reclassifications: Interest expense 1.9 — 1.9 Pension and other postretirement benefit costs — 0.8 0.8 Ending balance, September 30, 2017 $ (5.6 ) $ (73.3 ) $ (78.9 ) The following table shows the components and reclassifications to net income of AOCI which is included in Partners' Capital on the Condensed Consolidated Balance Sheets for the nine months ended September 30, 2016 (in millions): Cash Flow Hedges Pension and Other Postretirement Costs Total Beginning balance, January 1, 2016 $ (8.4 ) $ (75.9 ) $ (84.3 ) Reclassifications: Interest expense 1.8 — 1.8 Pension and other postretirement benefit costs — 2.3 2.3 Ending balance, September 30, 2016 $ (6.6 ) $ (73.6 ) $ (80.2 ) Financial Assets and Liabilities The following methods and assumptions were used in estimating the fair value amounts included in the disclosures for financial assets and liabilities, which are consistent with those disclosed in the 2016 Annual Report on Form 10-K : Cash and Cash Equivalents: For cash and short-term financial assets, the carrying amount is a reasonable estimate of fair value due to the short maturity of those instruments. Long-Term Debt: The estimated fair value of the Partnership's publicly traded debt is based on quoted market prices at September 30, 2017 , and December 31, 2016 . The fair market value of the debt that is not publicly traded is based on market prices of similar debt at September 30, 2017 , and December 31, 2016 . The carrying amount of the Partnership's variable-rate debt at September 30, 2017 , and December 31, 2016 , approximated fair value. The carrying amounts and estimated fair values of the Partnership's financial assets and liabilities which were not recorded at fair value on the Condensed Consolidated Balance Sheets as of September 30, 2017 , and December 31, 2016 , were as follows (in millions): As of September 30, 2017 Estimated Fair Value Financial Assets Carrying Amount Level 1 Level 2 Level 3 Total Cash and cash equivalents $ 22.6 $ 22.6 $ — $ — $ 22.6 Financial Liabilities Long-term debt $ 3,586.7 (1) $ — $ 3,792.1 $ — $ 3,792.1 (1) The carrying amount of long-term debt excludes an $8.2 million long-term capital lease obligation and $9.2 million of unamortized debt issuance costs. As of December 31, 2016 Estimated Fair Value Financial Assets Carrying Amount Level 1 Level 2 Level 3 Total Cash and cash equivalents $ 4.6 $ 4.6 $ — $ — $ 4.6 Financial Liabilities Long-term debt $ 3,558.9 (1) $ — $ 3,709.2 $ — $ 3,709.2 (1) The carrying amount of long-term debt excludes an $8.6 million long-term capital lease obligation and $9.5 million</t>
  </si>
  <si>
    <t>Commitments and Contingencies Disclosure [Abstract]</t>
  </si>
  <si>
    <t>Commitments and Contingencies Legal Proceedings and Settlements The Partnership's subsidiaries are parties to various legal actions arising in the normal course of business. Management believes the disposition of these outstanding legal actions will not have a material impact on the Partnership's financial condition, results of operations or cash flows. Refer to Note 4 of the Consolidated Financial Statements included in Part II, Item 8 of the Partnership's 2016 Annual Report on Form 10-K for further information regarding the Partnership’s legal proceedings. Southeast Louisiana Flood Protection Litigation The Partnership and its subsidiary, Gulf South Pipeline Company, LP, (Gulf South) along with approximately 100 other energy companies operating in Southern Louisiana, have been named as defendants in a petition for damages and injunctive relief in state district court for Orleans Parish, Louisiana, (Case No. 13-6911) by the Board of Commissioners of the Southeast Louisiana Flood Protection Authority - East (Flood Protection Authority). The case was filed in state court, but was removed to the U.S. District Court for the Eastern District of New Orleans (Court) in August 2013. The lawsuit claims include negligence, strict liability, public nuisance, private nuisance, breach of contract and breach of the natural servitude of drain against the defendants, alleging that the defendants’ drilling, dredging, pipeline and industrial operations since the 1930s have caused increased storm surge risk, increased flood protection costs and unspecified damages to the Flood Protection Authority. In addition to attorney fees and unspecified monetary damages, the lawsuit seeks abatement and restoration of the coastal lands, including backfilling and revegetating of canals dredged and used by the defendants, and abatement and restoration activities such as wetlands creation, reef creation, land bridge construction, hydrologic restoration, shoreline protection, structural protection, bank stabilization and ridge restoration. On February 13, 2015, the Court dismissed the case with prejudice. The Flood Protection Authority appealed the dismissal of the case to the U.S. Court of Appeals for the Fifth Circuit in May 2015 (Case No. 15-CV-30162). On March 3, 2017, the U.S. Court of Appeals for the Fifth Circuit upheld the Court’s dismissal. On April 12, 2017, the Fifth Circuit denied the Flood Protection Authorities' Petition for Rehearing En Banc. On July 11, 2017, the plaintiffs filed a writ of certiorari with the United States Supreme Court to review the case. Settlements and Insurance Proceeds In the second quarter 2016 , the Partnership received $12.7 million in cash from the settlement of a legal claim which was recorded in Transportation revenues. Environmental and Safety Matters The operating subsidiaries are subject to federal, state and local environmental laws and regulations in connection with the operation and remediation of various operating sites. As of September 30, 2017 , and December 31, 2016 , the Partnership had an accrued liability of approximately $5.1 million and $5.0 million related to assessment and/or remediation costs associated with the historical use of polychlorinated biphenyls, petroleum hydrocarbons and mercury. The liability represents management’s estimate of the undiscounted future obligations based on evaluations and discussions with counsel and operating personnel and the current facts and circumstances related to these matters. The related expenditures are expected to occur over the next five years . As of September 30, 2017 , and December 31, 2016 , $1.1 million and $1.7 million were recorded in Other current liabilities and $4.0 million and $3.3 million were recorded in Other Liabilities and Deferred Credits . Commitments for Construction The Partnership’s future capital commitments are comprised of binding commitments under purchase orders for materials ordered but not received and firm commitments under binding construction service agreements. The commitments as of September 30, 2017 , were approximately $248.1 million , all of which are expected to be settled within the next twelve months. There were no substantial changes to the Partnership’s operating lease commitments, pipeline capacity agreements or capital lease obligation disclosed in Notes 4 and 10 to the Partnership’s 2016 Annual Report on Form 10-K</t>
  </si>
  <si>
    <t>Cash Distributions and Net Income per Unit</t>
  </si>
  <si>
    <t>Partners' Capital Notes [Abstract]</t>
  </si>
  <si>
    <t xml:space="preserve">Cash Distributions and Net Income per Unit Cash Distributions In the third quarters 2017 and 2016 , the Partnership declared and paid quarterly distributions to its common unitholders of record of $0.10 per common unit and an amount to the general partner on behalf of its 2% general partner interest. In October 2017 , the Partnership declared a quarterly cash distribution to unitholders of record of $0.10 per common unit. Net Income per Unit For purposes of calculating net income per unit, net income for the current period is reduced by the amount of available cash that will be distributed with respect to that period. Payments made on account of the Partnership’s various ownership interests are determined in relation to actual declared distributions, and are not based on the assumed allocations required under GAAP. Any residual amount representing undistributed net income (or loss) is assumed to be allocated to the various ownership interests in accordance with the contractual provisions of the partnership agreement on a pro rata basis. Net income per unit is calculated based on the weighted-average number of units outstanding for the period. The following table provides a reconciliation of net income and the assumed allocation of net income to the common units for purposes of computing net income per unit for the three months ended September 30, 2017 (in millions, except per unit data): Total Common Units General Partner and IDRs Net income $ 69.8 Declared distribution 25.5 $ 25.0 $ 0.5 Assumed allocation of undistributed net loss 44.3 43.4 0.9 Assumed allocation of net income attributable to limited $ 69.8 $ 68.4 $ 1.4 Weighted-average units outstanding 250.3 Net income per unit $ 0.27 The following table provides a reconciliation of net income and the assumed allocation of net income to the common units for purposes of computing net income per unit for the three months ended September 30, 2016 (in millions, except per unit data): Total Common Units General Partner and IDRs Net income $ 47.3 Declared distribution 25.5 $ 25.0 $ 0.5 Assumed allocation of undistributed net income 21.8 21.4 0.4 Assumed allocation of net income attributable to limited $ 47.3 $ 46.4 $ 0.9 Weighted-average units outstanding 250.3 Net income per unit $ 0.19 The following table provides a reconciliation of net income and the assumed allocation of net income to the common units for purposes of computing net income per unit for the nine months ended September 30, 2017 (in millions, except per unit data): Total Common Units General Partner and IDRs Net income $ 212.8 Declared distribution 76.6 $ 75.1 $ 1.5 Assumed allocation of undistributed net income 136.2 133.5 2.7 Assumed allocation of net income attributable to limited $ 212.8 $ 208.6 $ 4.2 Weighted-average units outstanding 250.3 Net income per unit $ 0.83 The following table provides a reconciliation of net income and the assumed allocation of net income to the common units for purposes of computing net income per unit for the nine months ended September 30, 2016 (in millions, except per unit data): Total Common Units General Partner and IDRs Net income $ 214.0 Declared distribution 76.6 $ 75.1 $ 1.5 Assumed allocation of undistributed net income 137.4 134.7 2.7 Assumed allocation of net income attributable to limited $ 214.0 $ 209.8 $ 4.2 Weighted-average units outstanding 250.3 Net income per unit $ 0.84 </t>
  </si>
  <si>
    <t>Financing</t>
  </si>
  <si>
    <t>Debt Disclosure [Abstract]</t>
  </si>
  <si>
    <t>Financing Notes and Debentures As of September 30, 2017 , and December 31, 2016 , the Partnership had notes and debentures outstanding of $3.3 billion and $3.4 billion with weighted-average interest rates of 5.18% and 5.46% . The indentures governing the notes and debentures have restrictive covenants which provide that, with certain exceptions, neither the Partnership nor any of its subsidiaries may create, assume or suffer to exist any lien upon any property to secure any indebtedness unless the debentures and notes shall be equally and ratably secured. All of the Partnership's debt obligations are unsecured. At September 30, 2017 , Boardwalk Pipelines and its operating subsidiaries were in compliance with their debt covenants. The Partnership has included $185.0 million of notes which mature in less than one year as long-term debt on its Condensed Consolidated Balance Sheet as of September 30, 2017 . The Partnership has the intent and the ability to refinance the notes through the available borrowing capacity under its revolving credit facility as of September 30, 2017 . The Partnership expects to retire these notes at their maturity. Issuance of Notes For the nine months ended September 30, 2017 and 2016 , the Partnership completed the following debt issuances (in millions, except interest rates): Date of Issuance Issuing Subsidiary Amount of Issuance Purchaser Discounts and Expenses Net Proceeds Interest Rate Maturity Date Interest Payable January 2017 Boardwalk Pipelines $ 500.0 $ 6.0 $ 494.0 (1) 4.45% July 15, 2027 January 15 and July 15 May 2016 Boardwalk Pipelines $ 550.0 $ 10.9 $ 539.1 (2) 5.95% June 1, 2026 June 1 and December 1 (1) The net proceeds of this offering were used to retire the outstanding $275.0 million aggregate principal amount of Gulf South's 6.30% notes due 2017 (Gulf South 2017 Notes) and to fund growth capital expenditures. (2) The net proceeds of this offering were used to retire the outstanding $250.0 million aggregate principal amount of Boardwalk Pipelines 5.875% notes due 2016 and the outstanding $300.0 million aggregate principal amount of Boardwalk Pipelines 5.50% notes due 2017 at their maturity. Revolving Credit Facility Outstanding borrowings under the Partnership’s revolving credit facility as of September 30, 2017 , and December 31, 2016 , were $285.0 million and $180.0 million , with weighted-average borrowing rates of 2.49% and 1.96% . The Partnership and its subsidiaries were in compliance with all covenant requirements under the revolving credit facility as of September 30, 2017 . In July 2017, the Partnership extended the maturity date of the revolving credit facility by one additional year to May 26, 2022. The revolving credit facility has a borrowing capacity of $1.5 billion through May 26, 2020, and a borrowing capacity of $1.475 billion from May 27, 2020, to May 26, 2022. Subordinated Loan Agreement with Affiliate The Partnership has in place a Subordinated Loan Agreement with BPHC (Subordinated Loan) under which the Partnership can borrow up to $300.0 million through December 31, 2018 . Through the date of this Report, the Partnership had no</t>
  </si>
  <si>
    <t>Employee Benefits</t>
  </si>
  <si>
    <t>Retirement Benefits [Abstract]</t>
  </si>
  <si>
    <t>Employee Benefits Defined Benefit Retirement Plans and Postretirement Benefits Other Than Pension (PBOP) Components of net periodic benefit cost for both the Retirement Plans and PBOP for the three months ended September 30, 2017 and 2016 , were as follows (in millions): Retirement Plans PBOP For the For the 2017 2016 2017 2016 Service cost $ 0.8 $ 0.9 $ — $ 0.1 Interest cost 1.2 1.2 0.4 0.5 Expected return on plan assets (2.0 ) (2.0 ) (1.1 ) (1.2 ) Amortization of prior service credit — — — (0.2 ) Amortization of unrecognized net loss 0.4 0.6 — — Settlement charge 0.4 0.7 — — Net periodic benefit cost $ 0.8 $ 1.4 $ (0.7 ) $ (0.8 ) Components of net periodic benefit cost for both the Retirement Plans and PBOP for the nine months ended September 30, 2017 and 2016 , were as follows (in millions): Retirement Plans PBOP For the For the 2017 2016 2017 2016 Service cost $ 2.6 $ 2.7 $ 0.1 $ 0.3 Interest cost 3.5 3.6 1.2 1.5 Expected return on plan assets (5.9 ) (6.0 ) (3.3 ) (3.6 ) Amortization of prior service credit — — — (0.7 ) Amortization of unrecognized net loss 1.3 1.8 — — Settlement charge 1.5 2.7 — — Net periodic benefit cost $ 3.0 $ 4.8 $ (2.0 ) $ (2.5 ) The Partnership contributed $3.0 million to the defined benefit pension plan in the third quarter 2017 . Defined Contribution Plans Texas Gas Transmission, LLC employees hired on or after November 1, 2006, and all other employees of the Partnership are provided retirement benefits under a defined contribution money purchase plan. The Partnership also provides 401(k) plan benefits to its employees. Costs related to the Partnership’s defined contribution plans were $2.7 million for each of the three months ended September 30, 2017 and 2016 , and $8.1 million and $7.8 million for the nine months ended September 30, 2017 and 2016</t>
  </si>
  <si>
    <t>Related Party Transactions</t>
  </si>
  <si>
    <t>Related Party Transactions [Abstract]</t>
  </si>
  <si>
    <t>Related Party Transactions Loews provides a variety of corporate services to the Partnership under service agreements, including but not limited to, information technology, tax, risk management, internal audit and corporate development services and also charges the Partnership for allocated overheads. The Partnership incurred charges related to these services of $1.7 million and $1.8 million for the three months ended September 30, 2017 and 2016 , and $5.0 million and $5.3 million for the nine months ended September 30, 2017 and 2016 . Distributions paid related to limited partner units held by BPHC and the 2% general partner interest held by Boardwalk GP were $13.1 million and $13.2 million for the three months ended September 30, 2017 and 2016 , and $39.2 million and $39.5 million for the nine months ended September 30, 2017 and 2016</t>
  </si>
  <si>
    <t>Supplemental Disclosure of Cash Flow Information</t>
  </si>
  <si>
    <t>Supplemental Cash Flow Elements [Abstract]</t>
  </si>
  <si>
    <t>Supplemental Disclosure of Cash Flow Information (in millions): For the 2017 2016 Cash paid during the period for: Interest (net of amount capitalized) $ 125.8 $ 122.3 Non-cash adjustments: Accounts payable and property, plant and equipment 66.6 81.0</t>
  </si>
  <si>
    <t>Recently Issued Accounting Pronouncements</t>
  </si>
  <si>
    <t>New Accounting Pronouncements and Changes in Accounting Principles [Abstract]</t>
  </si>
  <si>
    <t>Recently Issued Accounting Pronouncements In May 2014, the Financial Accounting Standards Board (FASB) issued Accounting Standards Update 2014-09, Revenue from Contracts with Customers (Topic 606), (ASU 2014-09) which will require entities to recognize revenue in an amount that reflects the transfer of promised goods or services to a customer in an amount based on the consideration the entity expects to be entitled to in exchange for those goods or services. ASU 2014-09 also requires disclosures regarding the nature, amount, timing and uncertainty of revenues and cash flows from contracts with customers. The amendments may be applied retrospectively to each prior period presented, or retrospectively with the cumulative effect recognized as of the date of initial application. ASU 2014-09 is effective for interim and annual reporting periods beginning after December 15, 2017. The Partnership has substantially completed a review of its contracts with customers in relation to the requirements of ASU 2014-09, and has tentatively concluded that the implementation of ASU 2014-09 will not have a material impact on the timing or amount of revenue recognized for most of its contracts. The Partnership intends to apply ASU 2014-09 to its financial statements retrospectively with the cumulative effect of implementation recognized as of January 1, 2018. In February 2016, the FASB issued Accounting Standards Update 2016-02, Leases (Topic 842)</t>
  </si>
  <si>
    <t>Guarantee of Securities of Subsidiaries</t>
  </si>
  <si>
    <t>Condensed Financial Information of Parent Company Only Disclosure [Abstract]</t>
  </si>
  <si>
    <t>Guarantee of Securities of Subsidiaries Boardwalk Pipelines (Subsidiary Issuer) has issued securities which have been fully and unconditionally guaranteed by the Partnership (Parent Guarantor). The Subsidiary Issuer is 100% owned by the Parent Guarantor. The Partnership's subsidiaries had no significant restrictions on their ability to pay distributions or make loans to the Partnership except as noted in the debt covenants and had no restricted assets at September 30, 2017 , and December 31, 2016 . Note 7 contains additional information regarding the Partnership's debt and related covenants. The Partnership has provided the following condensed consolidating financial information in accordance with Regulation S-X Rule 3-10, Financial Statements of Guarantors and Issuers of Guaranteed Securities Registered or Being Registered . Condensed Consolidating Balance Sheets as of September 30, 2017 (Millions) Assets Parent Guarantor Subsidiary Issuer Non-guarantor Subsidiaries Eliminations Consolidated Boardwalk Pipeline Partners, LP Cash and cash equivalents $ 0.4 $ 15.1 $ 7.1 $ — $ 22.6 Receivables — — 108.2 — 108.2 Receivables - affiliate — — 6.9 (6.9 ) — Gas and liquids stored underground — — 5.6 — 5.6 Prepayments 0.4 — 19.4 — 19.8 Advances to affiliates — 1.4 22.4 (23.8 ) — Other current assets — — 8.2 (1.2 ) 7.0 Total current assets 0.8 16.5 177.8 (31.9 ) 163.2 Investment in consolidated subsidiaries 2,602.8 6,665.8 — (9,268.6 ) — Property, plant and equipment, gross 0.6 — 10,674.1 — 10,674.7 Less–accumulated depreciation and amortization 0.6 — 2,542.5 — 2,543.1 Property, plant and equipment, net — — 8,131.6 — 8,131.6 Advances to affiliates – noncurrent 2,082.4 886.4 373.4 (3,342.2 ) — Other noncurrent assets — 3.4 464.1 (0.2 ) 467.3 Total other assets 2,082.4 889.8 837.5 (3,342.4 ) 467.3 Total Assets $ 4,686.0 $ 7,572.1 $ 9,146.9 $ (12,642.9 ) $ 8,762.1 Liabilities and Partners' Capital Parent Guarantor Subsidiary Issuer Non-guarantor Subsidiaries Eliminations Consolidated Boardwalk Pipeline Partners, LP Payables $ 0.1 $ 0.2 $ 87.6 $ — $ 87.9 Payable to affiliates 1.5 — 6.9 (6.9 ) 1.5 Advances from affiliates — 22.4 1.4 (23.8 ) — Other current liabilities 0.2 29.9 174.6 (1.4 ) 203.3 Total current liabilities 1.8 52.5 270.5 (32.1 ) 292.7 Long-term debt and capital lease obligation — 2,461.0 1,124.7 — 3,585.7 Payable to affiliate - noncurrent 16.0 — — — 16.0 Advances from affiliates - noncurrent — 2,455.8 886.4 (3,342.2 ) — Other noncurrent liabilities — — 199.5 — 199.5 Total other liabilities and deferred credits 16.0 2,455.8 1,085.9 (3,342.2 ) 215.5 Total partners' capital 4,668.2 2,602.8 6,665.8 (9,268.6 ) 4,668.2 Total Liabilities and Partners' Capital $ 4,686.0 $ 7,572.1 $ 9,146.9 $ (12,642.9 ) $ 8,762.1 Condensed Consolidating Balance Sheets as of December 31, 2016 (Millions) Assets Parent Guarantor Subsidiary Issuer Non-guarantor Subsidiaries Eliminations Consolidated Boardwalk Pipeline Partners, LP Cash and cash equivalents $ 0.6 $ 1.8 $ 2.2 $ — $ 4.6 Receivables — — 139.8 — 139.8 Receivables - affiliate — — 7.0 (7.0 ) — Gas and liquids stored underground — — 1.3 — 1.3 Prepayments 0.4 — 17.3 — 17.7 Advances to affiliates — 72.9 102.7 (175.6 ) — Other current assets — — 13.9 (3.1 ) 10.8 Total current assets 1.0 74.7 284.2 (185.7 ) 174.2 Investment in consolidated subsidiaries 2,423.2 6,653.6 — (9,076.8 ) — Property, plant and equipment, gross 0.6 — 10,326.7 — 10,327.3 Less–accumulated depreciation and amortization 0.6 — 2,333.2 — 2,333.8 Property, plant and equipment, net — — 7,993.5 — 7,993.5 Advances to affiliates – noncurrent 2,125.0 435.0 229.3 (2,789.3 ) — Other noncurrent assets — 3.3 466.8 — 470.1 Total other assets 2,125.0 438.3 696.1 (2,789.3 ) 470.1 Total Assets $ 4,549.2 $ 7,166.6 $ 8,973.8 $ (12,051.8 ) $ 8,637.8 Liabilities and Partners' Capital Parent Guarantor Subsidiary Issuer Non-guarantor Subsidiaries Eliminations Consolidated Boardwalk Pipeline Partners, LP Payables $ 0.9 $ 0.2 $ 136.4 $ — $ 137.5 Payable to affiliates 1.4 — 7.0 (7.0 ) 1.4 Advances from affiliates — 102.7 72.9 (175.6 ) — Other current liabilities — 21.8 175.3 (3.1 ) 194.0 Total current liabilities 2.3 124.7 391.6 (185.7 ) 332.9 Long-term debt and capital lease obligation — 2,264.4 1,293.6 — 3,558.0 Payable to affiliate - noncurrent 16.0 — — — 16.0 Advances from affiliates - noncurrent — 2,354.3 435.0 (2,789.3 ) — Other noncurrent liabilities — — 200.0 — 200.0 Total other liabilities and deferred credits 16.0 2,354.3 635.0 (2,789.3 ) 216.0 Total partners' capital 4,530.9 2,423.2 6,653.6 (9,076.8 ) 4,530.9 Total Liabilities and Partners' Capital $ 4,549.2 $ 7,166.6 $ 8,973.8 $ (12,051.8 ) $ 8,637.8 Condensed Consolidating Statements of Income for the Three Months Ended September 30, 2017 (Millions) Parent Guarantor Subsidiary Issuer Non-guarantor Subsidiaries Eliminations Consolidated Boardwalk Pipeline Partners, LP Operating Revenues: Transportation $ — $ — $ 295.4 $ (22.5 ) $ 272.9 Parking and lending — — 4.3 — 4.3 Storage — — 18.9 — 18.9 Other — — 4.4 — 4.4 Total operating revenues — — 323.0 (22.5 ) 300.5 Operating Costs and Expenses: Fuel and transportation — — 31.5 (22.5 ) 9.0 Operation and maintenance — — 49.0 — 49.0 Administrative and general (0.3 ) — 26.6 — 26.3 Other operating costs and expenses 0.4 — 105.0 — 105.4 Total operating costs and expenses 0.1 — 212.1 (22.5 ) 189.7 Operating (loss) income (0.1 ) — 110.9 — 110.8 Other Deductions (Income): Interest expense — 32.2 8.8 — 41.0 Interest (income) expense - affiliates, net (12.4 ) 11.0 1.4 — — Equity in earnings of subsidiaries (57.5 ) (100.7 ) — 158.2 — Miscellaneous other income, net — — (0.3 ) — (0.3 ) Total other (income) deductions (69.9 ) (57.5 ) 9.9 158.2 40.7 Income (loss) before income taxes 69.8 57.5 101.0 (158.2 ) 70.1 Income taxes — — 0.3 — 0.3 Net income (loss) $ 69.8 $ 57.5 $ 100.7 $ (158.2 ) $ 69.8 Condensed Consolidating Statements of Income for the Three Months Ended September 30, 2016 (Millions) Parent Guarantor Subsidiary Issuer Non-guarantor Subsidiaries Eliminations Consolidated Boardwalk Pipeline Partners, LP Operating Revenues: Transportation $ — $ — $ 281.9 $ (22.3 ) $ 259.6 Parking and lending — — 5.1 (0.2 ) 4.9 Storage — — 23.4 — 23.4 Other — — 15.4 — 15.4 Total operating revenues — — 325.8 (22.5 ) 303.3 Operating Costs and Expenses: Fuel and transportation — — 41.6 (22.5 ) 19.1 Operation and maintenance — — 52.1 — 52.1 Administrative and general — — 34.4 — 34.4 Other operating costs and expenses 0.1 — 103.9 — 104.0 Total operating costs and expenses 0.1 — 232.0 (22.5 ) 209.6 Operating (loss) income (0.1 ) — 93.8 — 93.7 Other Deductions (Income): Interest expense — 34.6 13.8 — 48.4 Interest (income) expense - affiliates, net (9.7 ) 11.7 (2.0 ) — — Interest income — — (0.1 ) — (0.1 ) Equity in earnings of subsidiaries (37.7 ) (84.0 ) — 121.7 — Miscellaneous other income, net — — (1.9 ) — (1.9 ) Total other (income) deductions (47.4 ) (37.7 ) 9.8 121.7 46.4 Income (loss) before income taxes 47.3 37.7 84.0 (121.7 ) 47.3 Income taxes — — — — — Net income (loss) $ 47.3 $ 37.7 $ 84.0 $ (121.7 ) $ 47.3 Condensed Consolidating Statements of Income for the Nine Months Ended September 30, 2017 (Millions) Parent Guarantor Subsidiary Issuer Non-guarantor Subsidiaries Eliminations Consolidated Boardwalk Pipeline Partners, LP Operating Revenues: Transportation $ — $ — $ 936.5 $ (66.3 ) $ 870.2 Parking and lending — — 17.8 (0.2 ) 17.6 Storage — — 62.2 — 62.2 Other — — 35.1 — 35.1 Total operating revenues — — 1,051.6 (66.5 ) 985.1 Operating Costs and Expenses: Fuel and transportation — — 109.2 (66.5 ) 42.7 Operation and maintenance — — 141.0 — 141.0 Administrative and general (0.3 ) — 95.4 — 95.1 Other operating costs and expenses 0.5 — 363.0 — 363.5 Total operating costs and expenses 0.2 — 708.6 (66.5 ) 642.3 Operating (loss) income (0.2 ) — 343.0 — 342.8 Other Deductions (Income): Interest expense — 97.6 33.5 — 131.1 Interest (income) expense - affiliates, net (34.6 ) 30.1 4.5 — — Interest income — (0.2 ) (0.1 ) — (0.3 ) Equity in earnings of subsidiaries (178.4 ) (305.9 ) — 484.3 — Miscellaneous other income, net — — (1.7 ) — (1.7 ) Total other (income) deductions (213.0 ) (178.4 ) 36.2 484.3 129.1 Income (loss) before income taxes 212.8 178.4 306.8 (484.3 ) 213.7 Income taxes — — 0.9 — 0.9 Net income (loss) $ 212.8 $ 178.4 $ 305.9 $ (484.3 ) $ 212.8 Condensed Consolidating Statements of Income for the Nine Months Ended September 30, 2016 (Millions) Parent Guarantor Subsidiary Issuer Non-guarantor Subsidiaries Eliminations Consolidated Boardwalk Pipeline Partners, LP Operating Revenues: Transportation $ — $ — $ 901.0 $ (65.7 ) $ 835.3 Parking and lending — — 14.6 (1.2 ) 13.4 Storage — — 68.0 — 68.0 Other — — 37.9 — 37.9 Total operating revenues — — 1,021.5 (66.9 ) 954.6 Operating Costs and Expenses: Fuel and transportation — — 117.9 (66.9 ) 51.0 Operation and maintenance — — 143.8 — 143.8 Administrative and general 0.1 — 104.5 — 104.6 Other operating costs and expenses 0.3 — 310.3 — 310.6 Total operating costs and expenses 0.4 — 676.5 (66.9 ) 610.0 Operating (loss) income (0.4 ) — 345.0 — 344.6 Other Deductions (Income): Interest expense — 91.1 45.3 — 136.4 Interest (income) expense - affiliates, net (27.6 ) 35.2 (7.6 ) — — Interest income — — (0.3 ) — (0.3 ) Equity in earnings of subsidiaries (187.0 ) (313.3 ) — 500.3 — Miscellaneous other deductions (income), net 0.2 — (6.1 ) — (5.9 ) Total other (income) deductions (214.4 ) (187.0 ) 31.3 500.3 130.2 Income (loss) before income taxes 214.0 187.0 313.7 (500.3 ) 214.4 Income taxes — — 0.4 — 0.4 Net income (loss) $ 214.0 $ 187.0 $ 313.3 $ (500.3 ) $ 214.0 Condensed Consolidating Statements of Comprehensive Income for the Three Months Ended September 30, 2017 (Millions) Parent Guarantor Subsidiary Issuer Non-guarantor Subsidiaries Eliminations Consolidated Boardwalk Pipeline Partners, LP Net income (loss) $ 69.8 $ 57.5 $ 100.7 $ (158.2 ) $ 69.8 Other comprehensive income (loss): Reclassification adjustment transferred to Net income from cash flow hedges 0.6 0.6 0.2 (0.8 ) 0.6 Pension and other postretirement benefit costs 0.1 0.1 0.1 (0.2 ) 0.1 Total Comprehensive Income (Loss) $ 70.5 $ 58.2 $ 101.0 $ (159.2 ) $ 70.5 Condensed Consolidating Statements of Comprehensive Income for the Three Months Ended September 30, 2016 (Millions) Parent Guarantor Subsidiary Issuer Non-guarantor Subsidiaries Eliminations Consolidated Boardwalk Pipeline Partners, LP Net income (loss) $ 47.3 $ 37.7 $ 84.0 $ (121.7 ) $ 47.3 Other comprehensive income (loss): Reclassification adjustment transferred to Net income from cash flow hedges 0.6 0.6 0.2 (0.8 ) 0.6 Pension and other postretirement benefit costs 0.6 0.6 0.6 (1.2 ) 0.6 Total Comprehensive Income (Loss) $ 48.5 $ 38.9 $ 84.8 $ (123.7 ) $ 48.5 Condensed Consolidating Statements of Comprehensive Income for the Nine Months Ended September 30, 2017 (Millions) Parent Guarantor Subsidiary Issuer Non-guarantor Subsidiaries Eliminations Consolidated Boardwalk Pipeline Partners, LP Net income (loss) $ 212.8 $ 178.4 $ 305.9 $ (484.3 ) $ 212.8 Other comprehensive income (loss): Loss on cash flow hedge (1.5 ) (1.5 ) — 1.5 (1.5 ) Reclassification adjustment transferred to Net income from cash flow hedges 1.9 1.9 0.5 (2.4 ) 1.9 Pension and other postretirement benefit costs 0.8 0.8 0.8 (1.6 ) 0.8 Total Comprehensive Income (Loss) $ 214.0 $ 179.6 $ 307.2 $ (486.8 ) $ 214.0 Condensed Consolidating Statements of Comprehensive Income for the Nine Months Ended September 30, 2016 (Millions) Parent Guarantor Subsidiary Issuer Non-guarantor Subsidiaries Eliminations Consolidated Boardwalk Pipeline Partners, LP Net income (loss) $ 214.0 $ 187.0 $ 313.3 $ (500.3 ) $ 214.0 Other comprehensive income (loss): Reclassification adjustment transferred to Net income from cash flow hedges 1.8 1.8 0.6 (2.4 ) 1.8 Pension and other postretirement benefit costs 2.3 2.3 2.3 (4.6 ) 2.3 Total Comprehensive Income (Loss) $ 218.1 $ 191.1 $ 316.2 $ (507.3 ) $ 218.1 Condensed Consolidating Statements of Cash Flow for the Nine Months Ended September 30, 2017 (Millions) Parent Guarantor Subsidiary Issuer Non-guarantor Subsidiaries Eliminations Consolidated Boardwalk Pipeline Partners, LP Net cash provided by (used in) operating activities $ 33.8 $ (117.0 ) $ 586.4 $ — $ 503.2 INVESTING ACTIVITIES: Capital expenditures — — (496.0 ) — (496.0 ) Proceeds from sale of operating assets — — 63.7 — 63.7 Advances to affiliates, net 42.6 (398.5 ) (377.4 ) 733.3 — Net cash provided by (used in) investing activities 42.6 (398.5 ) (809.7 ) 733.3 (432.3 ) FINANCING ACTIVITIES: Proceeds from long-term debt, net of issuance cost — 494.0 — — 494.0 Repayment of borrowings from long-term debt — (300.0 ) (275.0 ) — (575.0 ) Proceeds from borrowings on revolving credit agreement — — 505.0 — 505.0 Repayment of borrowings on revolving credit agreement — — (400.0 ) — (400.0 ) Principal payment of capital lease obligation — — (0.3 ) — (0.3 ) Advances from affiliates, net 0.1 334.8 398.5 (733.3 ) 0.1 Distributions paid (76.7 ) — — — (76.7 ) Net cash (used in) provided by financing activities (76.6 ) 528.8 228.2 (733.3 ) (52.9 ) (Decrease) increase in cash and cash equivalents (0.2 ) 13.3 4.9 — 18.0 Cash and cash equivalents at beginning of period 0.6 1.8 2.2 — 4.6 Cash and cash equivalents at end of period $ 0.4 $ 15.1 $ 7.1 $ — $ 22.6 Condensed Consolidating Statements of Cash Flow for the Nine Months Ended September 30, 2016 (Millions) Parent Guarantor Subsidiary Issuer Non-guarantor Subsidiaries Eliminations Consolidated Boardwalk Pipeline Partners, LP Net cash provided by (used in) operating activities $ 27.3 $ (108.3 ) $ 535.2 $ — $ 454.2 INVESTING ACTIVITIES: Capital expenditures — — (432.4 ) — (432.4 ) Proceeds from sale of operating assets — — 0.2 — 0.2 Advances to affiliates, net 49.7 (16.8 ) 256.5 (289.4 ) — Net cash provided by (used in) investing activities 49.7 (16.8 ) (175.7 ) (289.4 ) (432.2 ) FINANCING ACTIVITIES: Proceeds from long-term debt, net of issuance cost — 539.1 — — 539.1 Proceeds from borrowings on revolving credit agreement — — 255.0 — 255.0 Repayment of borrowings on revolving credit agreement, including financing fees — (0.8 ) (630.0 ) — (630.8 ) Principal payment of capital lease obligation — — (0.3 ) — (0.3 ) Advances from affiliates, net — (306.2 ) 16.8 289.4 — Distributions paid (76.7 ) — — — (76.7 ) Net cash (used in) provided by financing activities (76.7 ) 232.1 (358.5 ) 289.4 86.3 Increase in cash and cash equivalents 0.3 107.0 1.0 — 108.3 Cash and cash equivalents at beginning of period — 0.3 2.8 — 3.1 Cash and cash equivalents at end of period $ 0.3 $ 107.3 $ 3.8 $ — $ 111.4</t>
  </si>
  <si>
    <t>Basis of Presentation (Policies)</t>
  </si>
  <si>
    <t>Basis of Accounting, Policy</t>
  </si>
  <si>
    <t>The accompanying unaudited condensed consolidated financial statements of the Partnership were prepared pursuant to the rules and regulations of the Securities and Exchange Commission. Certain information and footnote disclosures normally included in financial statements prepared in accordance with accounting principles generally accepted in the United States of America (U.S.) (GAAP) have been condensed or omitted pursuant to such rules and regulations. In the opinion of management, the accompanying unaudited condensed consolidated financial statements reflect all adjustments (consisting of only normal recurring accruals) necessary to present fairly the Partnership's financial position as of September 30, 2017 , and December 31, 2016 , and its results of operations and comprehensive income for the three and nine months ended September 30, 2017 and 2016 , and changes in cash flows and changes in partners' capital for the nine months ended September 30, 2017 and 2016 . Reference is made to the Notes to Consolidated Financial Statements in the Partnership's Annual Report on Form 10-K for the year ended December 31, 2016 ( 2016 Annual Report on Form 10-K ), which should be read in conjunction with these unaudited condensed consolidated financial statements. The accounting policies described in Note 2 to the Consolidated Financial Statements included in the 2016 Annual Report on Form 10-K</t>
  </si>
  <si>
    <t>Gas and Liquids Stored Underground and Gas and NGLs Receivables and Payables (Policies)</t>
  </si>
  <si>
    <t>Gas and Liquids Stored Underground and Gas and NGLs Receivables and Payables, Policy</t>
  </si>
  <si>
    <t xml:space="preserve">The operating subsidiaries of the Partnership provide storage services whereby they store natural gas or NGLs on behalf of customers and also periodically hold customer gas under parking and lending (PAL) services. Since the customers retain title to the gas held by the Partnership in providing these services, the Partnership does not record the related gas on its balance sheet. </t>
  </si>
  <si>
    <t>Other Comprehensive Income (OCI) and Fair Value Measurements (Policies)</t>
  </si>
  <si>
    <t>Fair Value of Financial Instruments, Policy</t>
  </si>
  <si>
    <t>Financial Assets and Liabilities The following methods and assumptions were used in estimating the fair value amounts included in the disclosures for financial assets and liabilities, which are consistent with those disclosed in the 2016 Annual Report on Form 10-K : Cash and Cash Equivalents: For cash and short-term financial assets, the carrying amount is a reasonable estimate of fair value due to the short maturity of those instruments. Long-Term Debt: The estimated fair value of the Partnership's publicly traded debt is based on quoted market prices at September 30, 2017 , and December 31, 2016 . The fair market value of the debt that is not publicly traded is based on market prices of similar debt at September 30, 2017 , and December 31, 2016 . The carrying amount of the Partnership's variable-rate debt at September 30, 2017 , and December 31, 2016</t>
  </si>
  <si>
    <t>Commitments and Contingencies (Policies)</t>
  </si>
  <si>
    <t>Environmental Costs, Policy</t>
  </si>
  <si>
    <t>The liability represents management’s estimate of the undiscounted future obligations based on evaluations and discussions with counsel and operating personnel and the current facts and circumstances related to these matters.</t>
  </si>
  <si>
    <t>Cash Distributions and Net Income per Unit (Policies)</t>
  </si>
  <si>
    <t>Net Income Per Unit, Policy</t>
  </si>
  <si>
    <t>Net Income per Unit</t>
  </si>
  <si>
    <t>Recently Issued Accounting Pronouncements (Policies)</t>
  </si>
  <si>
    <t>New Accounting Pronouncements, Policy</t>
  </si>
  <si>
    <t>Other Comprehensive Income (OCI) and Fair Value Measurements OCI (Tables)</t>
  </si>
  <si>
    <t>Accumulated Other Comprehensive Income (Loss), Net of Tax [Abstract]</t>
  </si>
  <si>
    <t>Schedule of Accumulated Other Comprehensive Income (Loss)</t>
  </si>
  <si>
    <t>The following table shows the components and reclassifications to net income of AOCI which is included in Partners' Capital on the Condensed Consolidated Balance Sheets for the three months ended September 30, 2017 (in millions): Cash Flow Hedges Pension and Other Postretirement Costs Total Beginning balance, July 1, 2017 $ (6.2 ) $ (73.4 ) $ (79.6 ) Reclassifications: Interest expense 0.6 — 0.6 Pension and other postretirement benefit costs — 0.1 0.1 Ending balance, September 30, 2017 $ (5.6 ) $ (73.3 ) $ (78.9 ) The following table shows the components and reclassifications to net income of AOCI which is included in Partners' Capital on the Condensed Consolidated Balance Sheets for the three months ended September 30, 2016 (in millions): Cash Flow Hedges Pension and Other Postretirement Costs Total Beginning balance, July 1, 2016 $ (7.2 ) $ (74.2 ) $ (81.4 ) Reclassifications: Interest expense 0.6 — 0.6 Pension and other postretirement benefit costs — 0.6 0.6 Ending balance, September 30, 2016 $ (6.6 ) $ (73.6 ) $ (80.2 ) The following table shows the components and reclassifications to net income of AOCI which is included in Partners' Capital on the Condensed Consolidated Balance Sheets for the nine months ended September 30, 2017 (in millions): Cash Flow Hedges Pension and Other Postretirement Costs Total Beginning balance, January 1, 2017 $ (6.0 ) $ (74.1 ) $ (80.1 ) Loss recorded in AOCI (1.5 ) — (1.5 ) Reclassifications: Interest expense 1.9 — 1.9 Pension and other postretirement benefit costs — 0.8 0.8 Ending balance, September 30, 2017 $ (5.6 ) $ (73.3 ) $ (78.9 ) The following table shows the components and reclassifications to net income of AOCI which is included in Partners' Capital on the Condensed Consolidated Balance Sheets for the nine months ended September 30, 2016 (in millions): Cash Flow Hedges Pension and Other Postretirement Costs Total Beginning balance, January 1, 2016 $ (8.4 ) $ (75.9 ) $ (84.3 ) Reclassifications: Interest expense 1.8 — 1.8 Pension and other postretirement benefit costs — 2.3 2.3 Ending balance, September 30, 2016 $ (6.6 ) $ (73.6 ) $ (80.2 )</t>
  </si>
  <si>
    <t>Other Comprehensive Income (OCI) and Fair Value Measurements Financial Assets and Liabilities (Tables)</t>
  </si>
  <si>
    <t>Fair Value, by Balance Sheet Grouping</t>
  </si>
  <si>
    <t>The carrying amounts and estimated fair values of the Partnership's financial assets and liabilities which were not recorded at fair value on the Condensed Consolidated Balance Sheets as of September 30, 2017 , and December 31, 2016 , were as follows (in millions): As of September 30, 2017 Estimated Fair Value Financial Assets Carrying Amount Level 1 Level 2 Level 3 Total Cash and cash equivalents $ 22.6 $ 22.6 $ — $ — $ 22.6 Financial Liabilities Long-term debt $ 3,586.7 (1) $ — $ 3,792.1 $ — $ 3,792.1 (1) The carrying amount of long-term debt excludes an $8.2 million long-term capital lease obligation and $9.2 million of unamortized debt issuance costs. As of December 31, 2016 Estimated Fair Value Financial Assets Carrying Amount Level 1 Level 2 Level 3 Total Cash and cash equivalents $ 4.6 $ 4.6 $ — $ — $ 4.6 Financial Liabilities Long-term debt $ 3,558.9 (1) $ — $ 3,709.2 $ — $ 3,709.2 (1) The carrying amount of long-term debt excludes an $8.6 million long-term capital lease obligation and $9.5 million</t>
  </si>
  <si>
    <t>Cash Distributions and Net Income per Unit (Tables)</t>
  </si>
  <si>
    <t>Distributions Made to Limited Partner, by Distribution</t>
  </si>
  <si>
    <t xml:space="preserve">The following table provides a reconciliation of net income and the assumed allocation of net income to the common units for purposes of computing net income per unit for the three months ended September 30, 2017 (in millions, except per unit data): Total Common Units General Partner and IDRs Net income $ 69.8 Declared distribution 25.5 $ 25.0 $ 0.5 Assumed allocation of undistributed net loss 44.3 43.4 0.9 Assumed allocation of net income attributable to limited $ 69.8 $ 68.4 $ 1.4 Weighted-average units outstanding 250.3 Net income per unit $ 0.27 The following table provides a reconciliation of net income and the assumed allocation of net income to the common units for purposes of computing net income per unit for the three months ended September 30, 2016 (in millions, except per unit data): Total Common Units General Partner and IDRs Net income $ 47.3 Declared distribution 25.5 $ 25.0 $ 0.5 Assumed allocation of undistributed net income 21.8 21.4 0.4 Assumed allocation of net income attributable to limited $ 47.3 $ 46.4 $ 0.9 Weighted-average units outstanding 250.3 Net income per unit $ 0.19 The following table provides a reconciliation of net income and the assumed allocation of net income to the common units for purposes of computing net income per unit for the nine months ended September 30, 2017 (in millions, except per unit data): Total Common Units General Partner and IDRs Net income $ 212.8 Declared distribution 76.6 $ 75.1 $ 1.5 Assumed allocation of undistributed net income 136.2 133.5 2.7 Assumed allocation of net income attributable to limited $ 212.8 $ 208.6 $ 4.2 Weighted-average units outstanding 250.3 Net income per unit $ 0.83 The following table provides a reconciliation of net income and the assumed allocation of net income to the common units for purposes of computing net income per unit for the nine months ended September 30, 2016 (in millions, except per unit data): Total Common Units General Partner and IDRs Net income $ 214.0 Declared distribution 76.6 $ 75.1 $ 1.5 Assumed allocation of undistributed net income 137.4 134.7 2.7 Assumed allocation of net income attributable to limited $ 214.0 $ 209.8 $ 4.2 Weighted-average units outstanding 250.3 Net income per unit $ 0.84 </t>
  </si>
  <si>
    <t>Financing (Tables)</t>
  </si>
  <si>
    <t>Schedule of Long-term Debt Instruments</t>
  </si>
  <si>
    <t>For the nine months ended September 30, 2017 and 2016 , the Partnership completed the following debt issuances (in millions, except interest rates): Date of Issuance Issuing Subsidiary Amount of Issuance Purchaser Discounts and Expenses Net Proceeds Interest Rate Maturity Date Interest Payable January 2017 Boardwalk Pipelines $ 500.0 $ 6.0 $ 494.0 (1) 4.45% July 15, 2027 January 15 and July 15 May 2016 Boardwalk Pipelines $ 550.0 $ 10.9 $ 539.1 (2) 5.95% June 1, 2026 June 1 and December 1 (1) The net proceeds of this offering were used to retire the outstanding $275.0 million aggregate principal amount of Gulf South's 6.30% notes due 2017 (Gulf South 2017 Notes) and to fund growth capital expenditures. (2) The net proceeds of this offering were used to retire the outstanding $250.0 million aggregate principal amount of Boardwalk Pipelines 5.875% notes due 2016 and the outstanding $300.0 million aggregate principal amount of Boardwalk Pipelines 5.50%</t>
  </si>
  <si>
    <t>Employee Benefits (Tables)</t>
  </si>
  <si>
    <t>Schedule of Net Benefit Costs</t>
  </si>
  <si>
    <t>Components of net periodic benefit cost for both the Retirement Plans and PBOP for the three months ended September 30, 2017 and 2016 , were as follows (in millions): Retirement Plans PBOP For the For the 2017 2016 2017 2016 Service cost $ 0.8 $ 0.9 $ — $ 0.1 Interest cost 1.2 1.2 0.4 0.5 Expected return on plan assets (2.0 ) (2.0 ) (1.1 ) (1.2 ) Amortization of prior service credit — — — (0.2 ) Amortization of unrecognized net loss 0.4 0.6 — — Settlement charge 0.4 0.7 — — Net periodic benefit cost $ 0.8 $ 1.4 $ (0.7 ) $ (0.8 ) Components of net periodic benefit cost for both the Retirement Plans and PBOP for the nine months ended September 30, 2017 and 2016 , were as follows (in millions): Retirement Plans PBOP For the For the 2017 2016 2017 2016 Service cost $ 2.6 $ 2.7 $ 0.1 $ 0.3 Interest cost 3.5 3.6 1.2 1.5 Expected return on plan assets (5.9 ) (6.0 ) (3.3 ) (3.6 ) Amortization of prior service credit — — — (0.7 ) Amortization of unrecognized net loss 1.3 1.8 — — Settlement charge 1.5 2.7 — — Net periodic benefit cost $ 3.0 $ 4.8 $ (2.0 ) $ (2.5 )</t>
  </si>
  <si>
    <t>Supplemental Disclosure of Cash Flow Information (Tables)</t>
  </si>
  <si>
    <t>Schedule of Cash Flow, Supplemental Disclosures</t>
  </si>
  <si>
    <t>Guarantee of Securities of Subsidiaries (Tables)</t>
  </si>
  <si>
    <t>Condensed Consolidating Balance Sheet</t>
  </si>
  <si>
    <t>The Partnership has provided the following condensed consolidating financial information in accordance with Regulation S-X Rule 3-10, Financial Statements of Guarantors and Issuers of Guaranteed Securities Registered or Being Registered . Condensed Consolidating Balance Sheets as of September 30, 2017 (Millions) Assets Parent Guarantor Subsidiary Issuer Non-guarantor Subsidiaries Eliminations Consolidated Boardwalk Pipeline Partners, LP Cash and cash equivalents $ 0.4 $ 15.1 $ 7.1 $ — $ 22.6 Receivables — — 108.2 — 108.2 Receivables - affiliate — — 6.9 (6.9 ) — Gas and liquids stored underground — — 5.6 — 5.6 Prepayments 0.4 — 19.4 — 19.8 Advances to affiliates — 1.4 22.4 (23.8 ) — Other current assets — — 8.2 (1.2 ) 7.0 Total current assets 0.8 16.5 177.8 (31.9 ) 163.2 Investment in consolidated subsidiaries 2,602.8 6,665.8 — (9,268.6 ) — Property, plant and equipment, gross 0.6 — 10,674.1 — 10,674.7 Less–accumulated depreciation and amortization 0.6 — 2,542.5 — 2,543.1 Property, plant and equipment, net — — 8,131.6 — 8,131.6 Advances to affiliates – noncurrent 2,082.4 886.4 373.4 (3,342.2 ) — Other noncurrent assets — 3.4 464.1 (0.2 ) 467.3 Total other assets 2,082.4 889.8 837.5 (3,342.4 ) 467.3 Total Assets $ 4,686.0 $ 7,572.1 $ 9,146.9 $ (12,642.9 ) $ 8,762.1 Liabilities and Partners' Capital Parent Guarantor Subsidiary Issuer Non-guarantor Subsidiaries Eliminations Consolidated Boardwalk Pipeline Partners, LP Payables $ 0.1 $ 0.2 $ 87.6 $ — $ 87.9 Payable to affiliates 1.5 — 6.9 (6.9 ) 1.5 Advances from affiliates — 22.4 1.4 (23.8 ) — Other current liabilities 0.2 29.9 174.6 (1.4 ) 203.3 Total current liabilities 1.8 52.5 270.5 (32.1 ) 292.7 Long-term debt and capital lease obligation — 2,461.0 1,124.7 — 3,585.7 Payable to affiliate - noncurrent 16.0 — — — 16.0 Advances from affiliates - noncurrent — 2,455.8 886.4 (3,342.2 ) — Other noncurrent liabilities — — 199.5 — 199.5 Total other liabilities and deferred credits 16.0 2,455.8 1,085.9 (3,342.2 ) 215.5 Total partners' capital 4,668.2 2,602.8 6,665.8 (9,268.6 ) 4,668.2 Total Liabilities and Partners' Capital $ 4,686.0 $ 7,572.1 $ 9,146.9 $ (12,642.9 ) $ 8,762.1 Condensed Consolidating Balance Sheets as of December 31, 2016 (Millions) Assets Parent Guarantor Subsidiary Issuer Non-guarantor Subsidiaries Eliminations Consolidated Boardwalk Pipeline Partners, LP Cash and cash equivalents $ 0.6 $ 1.8 $ 2.2 $ — $ 4.6 Receivables — — 139.8 — 139.8 Receivables - affiliate — — 7.0 (7.0 ) — Gas and liquids stored underground — — 1.3 — 1.3 Prepayments 0.4 — 17.3 — 17.7 Advances to affiliates — 72.9 102.7 (175.6 ) — Other current assets — — 13.9 (3.1 ) 10.8 Total current assets 1.0 74.7 284.2 (185.7 ) 174.2 Investment in consolidated subsidiaries 2,423.2 6,653.6 — (9,076.8 ) — Property, plant and equipment, gross 0.6 — 10,326.7 — 10,327.3 Less–accumulated depreciation and amortization 0.6 — 2,333.2 — 2,333.8 Property, plant and equipment, net — — 7,993.5 — 7,993.5 Advances to affiliates – noncurrent 2,125.0 435.0 229.3 (2,789.3 ) — Other noncurrent assets — 3.3 466.8 — 470.1 Total other assets 2,125.0 438.3 696.1 (2,789.3 ) 470.1 Total Assets $ 4,549.2 $ 7,166.6 $ 8,973.8 $ (12,051.8 ) $ 8,637.8 Liabilities and Partners' Capital Parent Guarantor Subsidiary Issuer Non-guarantor Subsidiaries Eliminations Consolidated Boardwalk Pipeline Partners, LP Payables $ 0.9 $ 0.2 $ 136.4 $ — $ 137.5 Payable to affiliates 1.4 — 7.0 (7.0 ) 1.4 Advances from affiliates — 102.7 72.9 (175.6 ) — Other current liabilities — 21.8 175.3 (3.1 ) 194.0 Total current liabilities 2.3 124.7 391.6 (185.7 ) 332.9 Long-term debt and capital lease obligation — 2,264.4 1,293.6 — 3,558.0 Payable to affiliate - noncurrent 16.0 — — — 16.0 Advances from affiliates - noncurrent — 2,354.3 435.0 (2,789.3 ) — Other noncurrent liabilities — — 200.0 — 200.0 Total other liabilities and deferred credits 16.0 2,354.3 635.0 (2,789.3 ) 216.0 Total partners' capital 4,530.9 2,423.2 6,653.6 (9,076.8 ) 4,530.9 Total Liabilities and Partners' Capital $ 4,549.2 $ 7,166.6 $ 8,973.8 $ (12,051.8 ) $ 8,637.8</t>
  </si>
  <si>
    <t>Condensed Consolidating Statements of Income</t>
  </si>
  <si>
    <t>Condensed Consolidating Statements of Income for the Three Months Ended September 30, 2017 (Millions) Parent Guarantor Subsidiary Issuer Non-guarantor Subsidiaries Eliminations Consolidated Boardwalk Pipeline Partners, LP Operating Revenues: Transportation $ — $ — $ 295.4 $ (22.5 ) $ 272.9 Parking and lending — — 4.3 — 4.3 Storage — — 18.9 — 18.9 Other — — 4.4 — 4.4 Total operating revenues — — 323.0 (22.5 ) 300.5 Operating Costs and Expenses: Fuel and transportation — — 31.5 (22.5 ) 9.0 Operation and maintenance — — 49.0 — 49.0 Administrative and general (0.3 ) — 26.6 — 26.3 Other operating costs and expenses 0.4 — 105.0 — 105.4 Total operating costs and expenses 0.1 — 212.1 (22.5 ) 189.7 Operating (loss) income (0.1 ) — 110.9 — 110.8 Other Deductions (Income): Interest expense — 32.2 8.8 — 41.0 Interest (income) expense - affiliates, net (12.4 ) 11.0 1.4 — — Equity in earnings of subsidiaries (57.5 ) (100.7 ) — 158.2 — Miscellaneous other income, net — — (0.3 ) — (0.3 ) Total other (income) deductions (69.9 ) (57.5 ) 9.9 158.2 40.7 Income (loss) before income taxes 69.8 57.5 101.0 (158.2 ) 70.1 Income taxes — — 0.3 — 0.3 Net income (loss) $ 69.8 $ 57.5 $ 100.7 $ (158.2 ) $ 69.8 Condensed Consolidating Statements of Income for the Three Months Ended September 30, 2016 (Millions) Parent Guarantor Subsidiary Issuer Non-guarantor Subsidiaries Eliminations Consolidated Boardwalk Pipeline Partners, LP Operating Revenues: Transportation $ — $ — $ 281.9 $ (22.3 ) $ 259.6 Parking and lending — — 5.1 (0.2 ) 4.9 Storage — — 23.4 — 23.4 Other — — 15.4 — 15.4 Total operating revenues — — 325.8 (22.5 ) 303.3 Operating Costs and Expenses: Fuel and transportation — — 41.6 (22.5 ) 19.1 Operation and maintenance — — 52.1 — 52.1 Administrative and general — — 34.4 — 34.4 Other operating costs and expenses 0.1 — 103.9 — 104.0 Total operating costs and expenses 0.1 — 232.0 (22.5 ) 209.6 Operating (loss) income (0.1 ) — 93.8 — 93.7 Other Deductions (Income): Interest expense — 34.6 13.8 — 48.4 Interest (income) expense - affiliates, net (9.7 ) 11.7 (2.0 ) — — Interest income — — (0.1 ) — (0.1 ) Equity in earnings of subsidiaries (37.7 ) (84.0 ) — 121.7 — Miscellaneous other income, net — — (1.9 ) — (1.9 ) Total other (income) deductions (47.4 ) (37.7 ) 9.8 121.7 46.4 Income (loss) before income taxes 47.3 37.7 84.0 (121.7 ) 47.3 Income taxes — — — — — Net income (loss) $ 47.3 $ 37.7 $ 84.0 $ (121.7 ) $ 47.3 Condensed Consolidating Statements of Income for the Nine Months Ended September 30, 2017 (Millions) Parent Guarantor Subsidiary Issuer Non-guarantor Subsidiaries Eliminations Consolidated Boardwalk Pipeline Partners, LP Operating Revenues: Transportation $ — $ — $ 936.5 $ (66.3 ) $ 870.2 Parking and lending — — 17.8 (0.2 ) 17.6 Storage — — 62.2 — 62.2 Other — — 35.1 — 35.1 Total operating revenues — — 1,051.6 (66.5 ) 985.1 Operating Costs and Expenses: Fuel and transportation — — 109.2 (66.5 ) 42.7 Operation and maintenance — — 141.0 — 141.0 Administrative and general (0.3 ) — 95.4 — 95.1 Other operating costs and expenses 0.5 — 363.0 — 363.5 Total operating costs and expenses 0.2 — 708.6 (66.5 ) 642.3 Operating (loss) income (0.2 ) — 343.0 — 342.8 Other Deductions (Income): Interest expense — 97.6 33.5 — 131.1 Interest (income) expense - affiliates, net (34.6 ) 30.1 4.5 — — Interest income — (0.2 ) (0.1 ) — (0.3 ) Equity in earnings of subsidiaries (178.4 ) (305.9 ) — 484.3 — Miscellaneous other income, net — — (1.7 ) — (1.7 ) Total other (income) deductions (213.0 ) (178.4 ) 36.2 484.3 129.1 Income (loss) before income taxes 212.8 178.4 306.8 (484.3 ) 213.7 Income taxes — — 0.9 — 0.9 Net income (loss) $ 212.8 $ 178.4 $ 305.9 $ (484.3 ) $ 212.8 Condensed Consolidating Statements of Income for the Nine Months Ended September 30, 2016 (Millions) Parent Guarantor Subsidiary Issuer Non-guarantor Subsidiaries Eliminations Consolidated Boardwalk Pipeline Partners, LP Operating Revenues: Transportation $ — $ — $ 901.0 $ (65.7 ) $ 835.3 Parking and lending — — 14.6 (1.2 ) 13.4 Storage — — 68.0 — 68.0 Other — — 37.9 — 37.9 Total operating revenues — — 1,021.5 (66.9 ) 954.6 Operating Costs and Expenses: Fuel and transportation — — 117.9 (66.9 ) 51.0 Operation and maintenance — — 143.8 — 143.8 Administrative and general 0.1 — 104.5 — 104.6 Other operating costs and expenses 0.3 — 310.3 — 310.6 Total operating costs and expenses 0.4 — 676.5 (66.9 ) 610.0 Operating (loss) income (0.4 ) — 345.0 — 344.6 Other Deductions (Income): Interest expense — 91.1 45.3 — 136.4 Interest (income) expense - affiliates, net (27.6 ) 35.2 (7.6 ) — — Interest income — — (0.3 ) — (0.3 ) Equity in earnings of subsidiaries (187.0 ) (313.3 ) — 500.3 — Miscellaneous other deductions (income), net 0.2 — (6.1 ) — (5.9 ) Total other (income) deductions (214.4 ) (187.0 ) 31.3 500.3 130.2 Income (loss) before income taxes 214.0 187.0 313.7 (500.3 ) 214.4 Income taxes — — 0.4 — 0.4 Net income (loss) $ 214.0 $ 187.0 $ 313.3 $ (500.3 ) $ 214.0</t>
  </si>
  <si>
    <t>Condensed Consolidating Statements Of Comprehensive Income</t>
  </si>
  <si>
    <t>Condensed Consolidating Statements of Comprehensive Income for the Three Months Ended September 30, 2017 (Millions) Parent Guarantor Subsidiary Issuer Non-guarantor Subsidiaries Eliminations Consolidated Boardwalk Pipeline Partners, LP Net income (loss) $ 69.8 $ 57.5 $ 100.7 $ (158.2 ) $ 69.8 Other comprehensive income (loss): Reclassification adjustment transferred to Net income from cash flow hedges 0.6 0.6 0.2 (0.8 ) 0.6 Pension and other postretirement benefit costs 0.1 0.1 0.1 (0.2 ) 0.1 Total Comprehensive Income (Loss) $ 70.5 $ 58.2 $ 101.0 $ (159.2 ) $ 70.5 Condensed Consolidating Statements of Comprehensive Income for the Three Months Ended September 30, 2016 (Millions) Parent Guarantor Subsidiary Issuer Non-guarantor Subsidiaries Eliminations Consolidated Boardwalk Pipeline Partners, LP Net income (loss) $ 47.3 $ 37.7 $ 84.0 $ (121.7 ) $ 47.3 Other comprehensive income (loss): Reclassification adjustment transferred to Net income from cash flow hedges 0.6 0.6 0.2 (0.8 ) 0.6 Pension and other postretirement benefit costs 0.6 0.6 0.6 (1.2 ) 0.6 Total Comprehensive Income (Loss) $ 48.5 $ 38.9 $ 84.8 $ (123.7 ) $ 48.5 Condensed Consolidating Statements of Comprehensive Income for the Nine Months Ended September 30, 2017 (Millions) Parent Guarantor Subsidiary Issuer Non-guarantor Subsidiaries Eliminations Consolidated Boardwalk Pipeline Partners, LP Net income (loss) $ 212.8 $ 178.4 $ 305.9 $ (484.3 ) $ 212.8 Other comprehensive income (loss): Loss on cash flow hedge (1.5 ) (1.5 ) — 1.5 (1.5 ) Reclassification adjustment transferred to Net income from cash flow hedges 1.9 1.9 0.5 (2.4 ) 1.9 Pension and other postretirement benefit costs 0.8 0.8 0.8 (1.6 ) 0.8 Total Comprehensive Income (Loss) $ 214.0 $ 179.6 $ 307.2 $ (486.8 ) $ 214.0 Condensed Consolidating Statements of Comprehensive Income for the Nine Months Ended September 30, 2016 (Millions) Parent Guarantor Subsidiary Issuer Non-guarantor Subsidiaries Eliminations Consolidated Boardwalk Pipeline Partners, LP Net income (loss) $ 214.0 $ 187.0 $ 313.3 $ (500.3 ) $ 214.0 Other comprehensive income (loss): Reclassification adjustment transferred to Net income from cash flow hedges 1.8 1.8 0.6 (2.4 ) 1.8 Pension and other postretirement benefit costs 2.3 2.3 2.3 (4.6 ) 2.3 Total Comprehensive Income (Loss) $ 218.1 $ 191.1 $ 316.2 $ (507.3 ) $ 218.1</t>
  </si>
  <si>
    <t>Condensed Consolidating Statements of Cash Flows</t>
  </si>
  <si>
    <t>Condensed Consolidating Statements of Cash Flow for the Nine Months Ended September 30, 2017 (Millions) Parent Guarantor Subsidiary Issuer Non-guarantor Subsidiaries Eliminations Consolidated Boardwalk Pipeline Partners, LP Net cash provided by (used in) operating activities $ 33.8 $ (117.0 ) $ 586.4 $ — $ 503.2 INVESTING ACTIVITIES: Capital expenditures — — (496.0 ) — (496.0 ) Proceeds from sale of operating assets — — 63.7 — 63.7 Advances to affiliates, net 42.6 (398.5 ) (377.4 ) 733.3 — Net cash provided by (used in) investing activities 42.6 (398.5 ) (809.7 ) 733.3 (432.3 ) FINANCING ACTIVITIES: Proceeds from long-term debt, net of issuance cost — 494.0 — — 494.0 Repayment of borrowings from long-term debt — (300.0 ) (275.0 ) — (575.0 ) Proceeds from borrowings on revolving credit agreement — — 505.0 — 505.0 Repayment of borrowings on revolving credit agreement — — (400.0 ) — (400.0 ) Principal payment of capital lease obligation — — (0.3 ) — (0.3 ) Advances from affiliates, net 0.1 334.8 398.5 (733.3 ) 0.1 Distributions paid (76.7 ) — — — (76.7 ) Net cash (used in) provided by financing activities (76.6 ) 528.8 228.2 (733.3 ) (52.9 ) (Decrease) increase in cash and cash equivalents (0.2 ) 13.3 4.9 — 18.0 Cash and cash equivalents at beginning of period 0.6 1.8 2.2 — 4.6 Cash and cash equivalents at end of period $ 0.4 $ 15.1 $ 7.1 $ — $ 22.6 Condensed Consolidating Statements of Cash Flow for the Nine Months Ended September 30, 2016 (Millions) Parent Guarantor Subsidiary Issuer Non-guarantor Subsidiaries Eliminations Consolidated Boardwalk Pipeline Partners, LP Net cash provided by (used in) operating activities $ 27.3 $ (108.3 ) $ 535.2 $ — $ 454.2 INVESTING ACTIVITIES: Capital expenditures — — (432.4 ) — (432.4 ) Proceeds from sale of operating assets — — 0.2 — 0.2 Advances to affiliates, net 49.7 (16.8 ) 256.5 (289.4 ) — Net cash provided by (used in) investing activities 49.7 (16.8 ) (175.7 ) (289.4 ) (432.2 ) FINANCING ACTIVITIES: Proceeds from long-term debt, net of issuance cost — 539.1 — — 539.1 Proceeds from borrowings on revolving credit agreement — — 255.0 — 255.0 Repayment of borrowings on revolving credit agreement, including financing fees — (0.8 ) (630.0 ) — (630.8 ) Principal payment of capital lease obligation — — (0.3 ) — (0.3 ) Advances from affiliates, net — (306.2 ) 16.8 289.4 — Distributions paid (76.7 ) — — — (76.7 ) Net cash (used in) provided by financing activities (76.7 ) 232.1 (358.5 ) 289.4 86.3 Increase in cash and cash equivalents 0.3 107.0 1.0 — 108.3 Cash and cash equivalents at beginning of period — 0.3 2.8 — 3.1 Cash and cash equivalents at end of period $ 0.3 $ 107.3 $ 3.8 $ — $ 111.4</t>
  </si>
  <si>
    <t>Basis of Presentation (Details) - shares shares in Millions</t>
  </si>
  <si>
    <t>Oct. 27, 2017</t>
  </si>
  <si>
    <t>Percent of General Partner Interest Owned by Holding Company (in hundredths)</t>
  </si>
  <si>
    <t>2.00%</t>
  </si>
  <si>
    <t>Subsequent Event</t>
  </si>
  <si>
    <t>Number of the Partnership's common units owned by holding company (in units)</t>
  </si>
  <si>
    <t>Percentage of Partnership's Equity Interests Owned by Holding Company (in hundredths)</t>
  </si>
  <si>
    <t>51.00%</t>
  </si>
  <si>
    <t>Asset Disposition and Impairments (Details) - USD ($) $ in Millions</t>
  </si>
  <si>
    <t>May 09, 2017</t>
  </si>
  <si>
    <t>Proceeds from Sale of Property, Plant, and Equipment</t>
  </si>
  <si>
    <t>Loss on Sale of Assets and Asset Impairment Charges</t>
  </si>
  <si>
    <t>Gas and Liquids Stored Underground and Gas and NGLs Receivables and Payables (Details) MMBbls in Millions, MMBTU in Millions, $ in Millions</t>
  </si>
  <si>
    <t>Sep. 30, 2017USD ($)$ / MMBTUMMBTUMMBbls</t>
  </si>
  <si>
    <t>Dec. 31, 2016MMBTUMMBbls</t>
  </si>
  <si>
    <t>Gas Balancing Volume Amount (in MMBtu) | MMBTU</t>
  </si>
  <si>
    <t>Average Market Price of Gas Assumed | $ / MMBTU</t>
  </si>
  <si>
    <t>Gas Imbalance to Subsidiaries Asset Liability | $</t>
  </si>
  <si>
    <t>Natural Gas Liquids Balancing Volume (in MMBbls) (Less than) | MMBbls</t>
  </si>
  <si>
    <t>Other Comprehensive Income (OCI) and Fair Value Measurements OCI (Details) - USD ($) $ in Millions</t>
  </si>
  <si>
    <t>Assets, Fair Value Disclosure, Recurring</t>
  </si>
  <si>
    <t>Liabilities, Fair Value Disclosure, Recurring</t>
  </si>
  <si>
    <t>Accumulated Other Comprehensive Income (Loss) [Line Items]</t>
  </si>
  <si>
    <t>Accumulated other comprehensive income (loss) (beginning)</t>
  </si>
  <si>
    <t>Loss recorded in accumulated other comprehensive loss</t>
  </si>
  <si>
    <t>Accumulated other comprehensive income (loss) (ending)</t>
  </si>
  <si>
    <t>Reclassification out of Accumulated Other Comprehensive Income [Member]</t>
  </si>
  <si>
    <t>Accumulated Net Gain (Loss) from Cash Flow Hedges</t>
  </si>
  <si>
    <t>Cash Flow Hedge Loss to be Reclassified within Twelve Months</t>
  </si>
  <si>
    <t>Accumulated Net Gain (Loss) from Cash Flow Hedges | Reclassification out of Accumulated Other Comprehensive Income [Member]</t>
  </si>
  <si>
    <t>Accumulated Defined Benefit Plans Adjustment</t>
  </si>
  <si>
    <t>Other Comprehensive Income (OCI) and Fair Value Measurements Financial Assets and Liabilities (Details) - USD ($) $ in Millions</t>
  </si>
  <si>
    <t>Financial Instruments, Financial Assets, Balance Sheet Groupings [Abstract]</t>
  </si>
  <si>
    <t>Cash and Cash Equivalents - Fair Value</t>
  </si>
  <si>
    <t>Financial Instruments, Financial Liabilities, Balance Sheet Groupings [Abstract]</t>
  </si>
  <si>
    <t>Debt Instrument, Fair Value Disclosure</t>
  </si>
  <si>
    <t>Capital Lease Obligations, Noncurrent</t>
  </si>
  <si>
    <t>Unamortized Debt Issuance Expense</t>
  </si>
  <si>
    <t>Carrying Amount</t>
  </si>
  <si>
    <t>[1]</t>
  </si>
  <si>
    <t>[2]</t>
  </si>
  <si>
    <t>Fair Value | Fair Value, Inputs, Level 1</t>
  </si>
  <si>
    <t>Fair Value | Fair Value, Inputs, Level 2</t>
  </si>
  <si>
    <t>Fair Value | Fair Value, Inputs, Level 3</t>
  </si>
  <si>
    <t>Line of Credit</t>
  </si>
  <si>
    <t>Fair Value, Balance Sheet Grouping, Financial Statement Captions [Line Items]</t>
  </si>
  <si>
    <t>Long-term Line of Credit</t>
  </si>
  <si>
    <t>The carrying amount of long-term debt excludes an $8.2 million long-term capital lease obligation and $9.2 million</t>
  </si>
  <si>
    <t>The carrying amount of long-term debt excludes an $8.6 million long-term capital lease obligation and $9.5 million</t>
  </si>
  <si>
    <t>Commitments and Contingencies Legal Proceedings and Settlements (Details) $ in Millions</t>
  </si>
  <si>
    <t>Sep. 30, 2017defendant</t>
  </si>
  <si>
    <t>Sep. 30, 2016USD ($)</t>
  </si>
  <si>
    <t>Loss Contingencies [Line Items]</t>
  </si>
  <si>
    <t>Litigation Settlement, Amount Awarded from Other Party | $</t>
  </si>
  <si>
    <t>Southeast Louisiana Flood Protection Litigation</t>
  </si>
  <si>
    <t>Loss Contingency, Approximate Number of Defendants (in ones) | defendant</t>
  </si>
  <si>
    <t>Environmental and Safety Matters (Details) - USD ($) $ in Millions</t>
  </si>
  <si>
    <t>Accrual for Environmental Loss Contingencies</t>
  </si>
  <si>
    <t>Number of years the related expenditures are expected to cover assessment and remediation costs (in years)</t>
  </si>
  <si>
    <t>5 years</t>
  </si>
  <si>
    <t>Accrued Environmental Loss Contingencies, Current</t>
  </si>
  <si>
    <t>Accrued Environmental Loss Contingencies, Noncurrent</t>
  </si>
  <si>
    <t>Commitments and Contingencies Commitments for Construction (Details) $ in Millions</t>
  </si>
  <si>
    <t>Sep. 30, 2017USD ($)</t>
  </si>
  <si>
    <t>Purchase Commitment, Remaining Minimum Amount Committed</t>
  </si>
  <si>
    <t>Cash Distributions and Net Income per Unit (Details) - USD ($) $ / shares in Units, shares in Millions, $ in Millions</t>
  </si>
  <si>
    <t>Reconciliation And Allocation of Net Income By Class of Stock [Line Items]</t>
  </si>
  <si>
    <t>Declared distribution</t>
  </si>
  <si>
    <t>Assumed allocation of undistributed net income</t>
  </si>
  <si>
    <t>Assumed allocation of net income attributable to limited partner unitholders and general partner</t>
  </si>
  <si>
    <t>Weighted-average units outstanding (in units)</t>
  </si>
  <si>
    <t>Net income per unit (in dollars per unit)</t>
  </si>
  <si>
    <t>Common Units</t>
  </si>
  <si>
    <t>General Partner and IDRs</t>
  </si>
  <si>
    <t>Dividends Payable, Amount Per Share</t>
  </si>
  <si>
    <t>Financing - Debt (Details) - USD ($) $ in Millions</t>
  </si>
  <si>
    <t>Feb. 01, 2017</t>
  </si>
  <si>
    <t>Nov. 15, 2016</t>
  </si>
  <si>
    <t>Aug. 31, 2017</t>
  </si>
  <si>
    <t>Jan. 31, 2017</t>
  </si>
  <si>
    <t>May 31, 2016</t>
  </si>
  <si>
    <t>Debt Instruments [Abstract]</t>
  </si>
  <si>
    <t>Repayments of Unsecured Debt</t>
  </si>
  <si>
    <t>Unsecured Debt</t>
  </si>
  <si>
    <t>Long-term Debt, Gross</t>
  </si>
  <si>
    <t>Debt, Weighted-Average Interest Rate</t>
  </si>
  <si>
    <t>5.18%</t>
  </si>
  <si>
    <t>5.46%</t>
  </si>
  <si>
    <t>Short-term Debt, Refinanced, Amount</t>
  </si>
  <si>
    <t>Debt Instrument, Covenant Compliance</t>
  </si>
  <si>
    <t>At September 30, 2017, Boardwalk Pipelines and its operating subsidiaries were in compliance with their debt covenants.</t>
  </si>
  <si>
    <t>Unsecured Debt | Boardwalk Pipelines 4.45% Notes Due 2027</t>
  </si>
  <si>
    <t>Debt Instrument, Issuance Date</t>
  </si>
  <si>
    <t>Jan. 31,
		2017</t>
  </si>
  <si>
    <t>Debt Instrument, Face Amount</t>
  </si>
  <si>
    <t>Payments of Debt Issuance Costs</t>
  </si>
  <si>
    <t>Proceeds from Debt, Net of Issuance Costs</t>
  </si>
  <si>
    <t>Debt Instrument, Interest Rate, Stated Percentage</t>
  </si>
  <si>
    <t>4.45%</t>
  </si>
  <si>
    <t>Debt Instrument, Maturity Date</t>
  </si>
  <si>
    <t>Jul. 15,
		2027</t>
  </si>
  <si>
    <t>Unsecured Debt | Boardwalk Pipelines 5.95% Notes Due 2026</t>
  </si>
  <si>
    <t>May 31,
		2016</t>
  </si>
  <si>
    <t>5.95%</t>
  </si>
  <si>
    <t>Jun. 1,
		2026</t>
  </si>
  <si>
    <t>Unsecured Debt | Gulf South 6.30% Notes Due 2017</t>
  </si>
  <si>
    <t>6.30%</t>
  </si>
  <si>
    <t>Unsecured Debt | Boardwalk Pipelines 5.875% Notes Due 2016</t>
  </si>
  <si>
    <t>5.875%</t>
  </si>
  <si>
    <t>Unsecured Debt | Boardwalk Pipelines 5.50% Notes Due 2017</t>
  </si>
  <si>
    <t>5.50%</t>
  </si>
  <si>
    <t>2.49%</t>
  </si>
  <si>
    <t>1.96%</t>
  </si>
  <si>
    <t>Line of Credit Facility [Abstract]</t>
  </si>
  <si>
    <t>Line of Credit Facility, Covenant Compliance</t>
  </si>
  <si>
    <t>The Partnership and its subsidiaries were in compliance with all covenant requirements under the revolving credit facility as of September 30, 2017.</t>
  </si>
  <si>
    <t>Line of Credit | Amendment No. 1 Credit Agreement - 2016</t>
  </si>
  <si>
    <t>Line of Credit Facility, Maximum Borrowing Capacity</t>
  </si>
  <si>
    <t>Line of Credit | Amendment No. 2 Credit Agreement - 2017</t>
  </si>
  <si>
    <t>Subordinated Debt</t>
  </si>
  <si>
    <t>Dec. 31,
		2018</t>
  </si>
  <si>
    <t>Subordinated Loan Agreement Maximum Borrowing Capacity</t>
  </si>
  <si>
    <t>Subsequent Event | Subordinated Debt</t>
  </si>
  <si>
    <t>The net proceeds of this offering were used to retire the outstanding $275.0 million aggregate principal amount of Gulf South's 6.30%</t>
  </si>
  <si>
    <t>The net proceeds of this offering were used to retire the outstanding $250.0 million aggregate principal amount of Boardwalk Pipelines 5.875% notes due 2016 and the outstanding $300.0 million aggregate principal amount of Boardwalk Pipelines 5.50% notes due 2017 at their maturity.</t>
  </si>
  <si>
    <t>Employee Benefits (Details) - USD ($) $ in Millions</t>
  </si>
  <si>
    <t>Defined Benefit Plans and Other Postretirement Benefit Plans Table Text Block [Line Items]</t>
  </si>
  <si>
    <t>Defined Benefit Plan, Plan Assets, Contributions by Employer</t>
  </si>
  <si>
    <t>Defined Benefit Plan, Net Periodic Benefit Cost (Credit) [Abstract]</t>
  </si>
  <si>
    <t>Defined Contribution Plan, Cost</t>
  </si>
  <si>
    <t>Retirement Plans</t>
  </si>
  <si>
    <t>Service cost</t>
  </si>
  <si>
    <t>Interest cost</t>
  </si>
  <si>
    <t>Expected return on plan assets</t>
  </si>
  <si>
    <t>Amortization of prior service credit</t>
  </si>
  <si>
    <t>Amortization of unrecognized net loss</t>
  </si>
  <si>
    <t>Settlement charge</t>
  </si>
  <si>
    <t>Net periodic benefit cost</t>
  </si>
  <si>
    <t>PBOP</t>
  </si>
  <si>
    <t>Related Party Transactions (Details) - USD ($) $ in Millions</t>
  </si>
  <si>
    <t>Related Party Transaction [Line Items]</t>
  </si>
  <si>
    <t>Related Party Transaction, Expenses from Transactions with Related Party</t>
  </si>
  <si>
    <t>Boardwalk GP, LP</t>
  </si>
  <si>
    <t>Cash dividends paid to parent company</t>
  </si>
  <si>
    <t>Supplemental Disclosure of Cash Flow Information (Details) - USD ($) $ in Millions</t>
  </si>
  <si>
    <t>Cash paid during the period for:</t>
  </si>
  <si>
    <t>Interest (net of amount capitalized)</t>
  </si>
  <si>
    <t>Non-cash adjustments:</t>
  </si>
  <si>
    <t>Accounts payable and property, plant and equipment</t>
  </si>
  <si>
    <t>Guarantee of Securities of Subsidiaries Balance Sheets (Details) - USD ($) $ in Millions</t>
  </si>
  <si>
    <t>Dec. 31, 2015</t>
  </si>
  <si>
    <t>Condensed Financial Statements, Captions [Line Items]</t>
  </si>
  <si>
    <t>Subsidiary, Cumulative Percentage Ownership after All Transactions</t>
  </si>
  <si>
    <t>100.00%</t>
  </si>
  <si>
    <t>Equity Restrictions</t>
  </si>
  <si>
    <t>Other Restricted Assets</t>
  </si>
  <si>
    <t>Restriction to Transfer Funds</t>
  </si>
  <si>
    <t>Boardwalk Pipelines (Subsidiary Issuer) has issued securities which have been fully and unconditionally guaranteed by the Partnership (Parent Guarantor). The Subsidiary Issuer is 100% owned by the Parent Guarantor. The Partnership's subsidiaries had no significant restrictions on their ability to pay distributions or make loans to the Partnership except as noted in the debt covenants and had no restricted assets at September 30, 2017, and December 31, 2016.</t>
  </si>
  <si>
    <t>Assets</t>
  </si>
  <si>
    <t>Receivables</t>
  </si>
  <si>
    <t>Receivables - affiliate</t>
  </si>
  <si>
    <t>Advances to affiliates</t>
  </si>
  <si>
    <t>Investment in consolidated subsidiaries</t>
  </si>
  <si>
    <t>Advances to affiliates - noncurrent</t>
  </si>
  <si>
    <t>Other noncurrent assets</t>
  </si>
  <si>
    <t>Liabilities and Partners' Capital</t>
  </si>
  <si>
    <t>Payables</t>
  </si>
  <si>
    <t>Payable to affiliates</t>
  </si>
  <si>
    <t>Payable to affiliate - noncurrent</t>
  </si>
  <si>
    <t>Advances from affiliates - noncurrent</t>
  </si>
  <si>
    <t>Other noncurrent liabilities</t>
  </si>
  <si>
    <t>Total partners' capital</t>
  </si>
  <si>
    <t>Reportable Legal Entities | Parent Guarantor</t>
  </si>
  <si>
    <t>Reportable Legal Entities | Subsidiary Issuer</t>
  </si>
  <si>
    <t>Reportable Legal Entities | Non-Guarantor Subsidiaries</t>
  </si>
  <si>
    <t>Eliminations</t>
  </si>
  <si>
    <t>Guarantee of Securities of Subsidiaries Guarantee of Securities of Subsidiaries Statements of Income (Details) - USD ($) $ in Millions</t>
  </si>
  <si>
    <t>Other operating costs and expenses</t>
  </si>
  <si>
    <t>Operating (loss) income</t>
  </si>
  <si>
    <t>Interest expense - affiliates, net</t>
  </si>
  <si>
    <t>Equity in earnings of subsidiaries</t>
  </si>
  <si>
    <t>Miscellaneous other deductions (income), net</t>
  </si>
  <si>
    <t>Total other (income) deductions</t>
  </si>
  <si>
    <t>Income (loss) before income taxes</t>
  </si>
  <si>
    <t>Net income (loss)</t>
  </si>
  <si>
    <t>Interest income - affiliates, net</t>
  </si>
  <si>
    <t>Guarantee of Securities of Subsidiaries Guarantee of Securities of Subsidiaries Statements of Comprehensive Income (Details) - USD ($) $ in Millions</t>
  </si>
  <si>
    <t>Total Comprehensive Income (Loss)</t>
  </si>
  <si>
    <t>Guarantee of Securities of Subsidiaries Guarantee of Securities of Subsidiaries Statements of Cash Flows (Details) - USD ($) $ in Millions</t>
  </si>
  <si>
    <t>Statement of Cash Flows</t>
  </si>
  <si>
    <t>Net cash provided by (used in) operating activities</t>
  </si>
  <si>
    <t>Advances to affiliates, net</t>
  </si>
  <si>
    <t>Advances from affiliates, net</t>
  </si>
  <si>
    <t>(Decrease) increase in cash and cash equivalent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6047</v>
      </c>
    </row>
    <row r="12" spans="1:3">
      <c r="A12" s="4" t="s">
        <v>19</v>
      </c>
      <c r="B12" s="4" t="s">
        <v>20</v>
      </c>
    </row>
    <row r="13" spans="1:3">
      <c r="A13" s="4" t="s">
        <v>21</v>
      </c>
      <c r="B13" s="4" t="s">
        <v>22</v>
      </c>
    </row>
    <row r="14" spans="1:3">
      <c r="A14" s="4" t="s">
        <v>23</v>
      </c>
      <c r="C14" s="5" t="n">
        <v>250296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165</v>
      </c>
    </row>
    <row r="4" spans="1:2">
      <c r="A4" s="4" t="s">
        <v>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6</v>
      </c>
      <c r="C3" s="7" t="n">
        <v>4.6</v>
      </c>
    </row>
    <row r="4" spans="1:3">
      <c r="A4" s="3" t="s">
        <v>28</v>
      </c>
    </row>
    <row r="5" spans="1:3">
      <c r="A5" s="4" t="s">
        <v>29</v>
      </c>
      <c r="B5" s="8" t="n">
        <v>94.2</v>
      </c>
      <c r="C5" s="8" t="n">
        <v>127.1</v>
      </c>
    </row>
    <row r="6" spans="1:3">
      <c r="A6" s="4" t="s">
        <v>30</v>
      </c>
      <c r="B6" s="5" t="n">
        <v>14</v>
      </c>
      <c r="C6" s="8" t="n">
        <v>12.7</v>
      </c>
    </row>
    <row r="7" spans="1:3">
      <c r="A7" s="4" t="s">
        <v>31</v>
      </c>
      <c r="B7" s="8" t="n">
        <v>6.2</v>
      </c>
      <c r="C7" s="8" t="n">
        <v>8.199999999999999</v>
      </c>
    </row>
    <row r="8" spans="1:3">
      <c r="A8" s="4" t="s">
        <v>32</v>
      </c>
      <c r="B8" s="8" t="n">
        <v>5.6</v>
      </c>
      <c r="C8" s="8" t="n">
        <v>1.3</v>
      </c>
    </row>
    <row r="9" spans="1:3">
      <c r="A9" s="4" t="s">
        <v>33</v>
      </c>
      <c r="B9" s="8" t="n">
        <v>19.8</v>
      </c>
      <c r="C9" s="8" t="n">
        <v>17.7</v>
      </c>
    </row>
    <row r="10" spans="1:3">
      <c r="A10" s="4" t="s">
        <v>34</v>
      </c>
      <c r="B10" s="8" t="n">
        <v>0.8</v>
      </c>
      <c r="C10" s="8" t="n">
        <v>2.6</v>
      </c>
    </row>
    <row r="11" spans="1:3">
      <c r="A11" s="4" t="s">
        <v>35</v>
      </c>
      <c r="B11" s="8" t="n">
        <v>163.2</v>
      </c>
      <c r="C11" s="8" t="n">
        <v>174.2</v>
      </c>
    </row>
    <row r="12" spans="1:3">
      <c r="A12" s="3" t="s">
        <v>36</v>
      </c>
    </row>
    <row r="13" spans="1:3">
      <c r="A13" s="4" t="s">
        <v>37</v>
      </c>
      <c r="B13" s="8" t="n">
        <v>10112.5</v>
      </c>
      <c r="C13" s="8" t="n">
        <v>9958.799999999999</v>
      </c>
    </row>
    <row r="14" spans="1:3">
      <c r="A14" s="4" t="s">
        <v>38</v>
      </c>
      <c r="B14" s="8" t="n">
        <v>562.2</v>
      </c>
      <c r="C14" s="8" t="n">
        <v>368.5</v>
      </c>
    </row>
    <row r="15" spans="1:3">
      <c r="A15" s="4" t="s">
        <v>39</v>
      </c>
      <c r="B15" s="8" t="n">
        <v>10674.7</v>
      </c>
      <c r="C15" s="8" t="n">
        <v>10327.3</v>
      </c>
    </row>
    <row r="16" spans="1:3">
      <c r="A16" s="4" t="s">
        <v>40</v>
      </c>
      <c r="B16" s="8" t="n">
        <v>2543.1</v>
      </c>
      <c r="C16" s="8" t="n">
        <v>2333.8</v>
      </c>
    </row>
    <row r="17" spans="1:3">
      <c r="A17" s="4" t="s">
        <v>41</v>
      </c>
      <c r="B17" s="8" t="n">
        <v>8131.6</v>
      </c>
      <c r="C17" s="8" t="n">
        <v>7993.5</v>
      </c>
    </row>
    <row r="18" spans="1:3">
      <c r="A18" s="3" t="s">
        <v>42</v>
      </c>
    </row>
    <row r="19" spans="1:3">
      <c r="A19" s="4" t="s">
        <v>43</v>
      </c>
      <c r="B19" s="8" t="n">
        <v>237.4</v>
      </c>
      <c r="C19" s="8" t="n">
        <v>237.4</v>
      </c>
    </row>
    <row r="20" spans="1:3">
      <c r="A20" s="4" t="s">
        <v>44</v>
      </c>
      <c r="B20" s="8" t="n">
        <v>92.5</v>
      </c>
      <c r="C20" s="8" t="n">
        <v>93.5</v>
      </c>
    </row>
    <row r="21" spans="1:3">
      <c r="A21" s="4" t="s">
        <v>30</v>
      </c>
      <c r="B21" s="8" t="n">
        <v>137.4</v>
      </c>
      <c r="C21" s="8" t="n">
        <v>139.2</v>
      </c>
    </row>
    <row r="22" spans="1:3">
      <c r="A22" s="4" t="s">
        <v>45</v>
      </c>
      <c r="B22" s="8" t="n">
        <v>467.3</v>
      </c>
      <c r="C22" s="8" t="n">
        <v>470.1</v>
      </c>
    </row>
    <row r="23" spans="1:3">
      <c r="A23" s="4" t="s">
        <v>46</v>
      </c>
      <c r="B23" s="8" t="n">
        <v>8762.1</v>
      </c>
      <c r="C23" s="8" t="n">
        <v>8637.799999999999</v>
      </c>
    </row>
    <row r="24" spans="1:3">
      <c r="A24" s="3" t="s">
        <v>47</v>
      </c>
    </row>
    <row r="25" spans="1:3">
      <c r="A25" s="4" t="s">
        <v>48</v>
      </c>
      <c r="B25" s="8" t="n">
        <v>78.2</v>
      </c>
      <c r="C25" s="8" t="n">
        <v>113.8</v>
      </c>
    </row>
    <row r="26" spans="1:3">
      <c r="A26" s="4" t="s">
        <v>49</v>
      </c>
      <c r="B26" s="8" t="n">
        <v>1.5</v>
      </c>
      <c r="C26" s="8" t="n">
        <v>1.4</v>
      </c>
    </row>
    <row r="27" spans="1:3">
      <c r="A27" s="4" t="s">
        <v>30</v>
      </c>
      <c r="B27" s="8" t="n">
        <v>9.699999999999999</v>
      </c>
      <c r="C27" s="8" t="n">
        <v>23.7</v>
      </c>
    </row>
    <row r="28" spans="1:3">
      <c r="A28" s="4" t="s">
        <v>50</v>
      </c>
      <c r="B28" s="8" t="n">
        <v>6.1</v>
      </c>
      <c r="C28" s="8" t="n">
        <v>6.7</v>
      </c>
    </row>
    <row r="29" spans="1:3">
      <c r="A29" s="4" t="s">
        <v>51</v>
      </c>
      <c r="B29" s="8" t="n">
        <v>75.7</v>
      </c>
      <c r="C29" s="8" t="n">
        <v>52.7</v>
      </c>
    </row>
    <row r="30" spans="1:3">
      <c r="A30" s="4" t="s">
        <v>52</v>
      </c>
      <c r="B30" s="8" t="n">
        <v>38.7</v>
      </c>
      <c r="C30" s="8" t="n">
        <v>40.6</v>
      </c>
    </row>
    <row r="31" spans="1:3">
      <c r="A31" s="4" t="s">
        <v>53</v>
      </c>
      <c r="B31" s="8" t="n">
        <v>28.1</v>
      </c>
      <c r="C31" s="8" t="n">
        <v>38.5</v>
      </c>
    </row>
    <row r="32" spans="1:3">
      <c r="A32" s="4" t="s">
        <v>54</v>
      </c>
      <c r="B32" s="8" t="n">
        <v>24.5</v>
      </c>
      <c r="C32" s="8" t="n">
        <v>19.6</v>
      </c>
    </row>
    <row r="33" spans="1:3">
      <c r="A33" s="4" t="s">
        <v>55</v>
      </c>
      <c r="B33" s="8" t="n">
        <v>2.9</v>
      </c>
      <c r="C33" s="8" t="n">
        <v>7.5</v>
      </c>
    </row>
    <row r="34" spans="1:3">
      <c r="A34" s="4" t="s">
        <v>56</v>
      </c>
      <c r="B34" s="8" t="n">
        <v>27.3</v>
      </c>
      <c r="C34" s="8" t="n">
        <v>28.4</v>
      </c>
    </row>
    <row r="35" spans="1:3">
      <c r="A35" s="4" t="s">
        <v>57</v>
      </c>
      <c r="B35" s="8" t="n">
        <v>292.7</v>
      </c>
      <c r="C35" s="8" t="n">
        <v>332.9</v>
      </c>
    </row>
    <row r="36" spans="1:3">
      <c r="A36" s="4" t="s">
        <v>58</v>
      </c>
      <c r="B36" s="8" t="n">
        <v>3585.7</v>
      </c>
      <c r="C36" s="5" t="n">
        <v>3558</v>
      </c>
    </row>
    <row r="37" spans="1:3">
      <c r="A37" s="3" t="s">
        <v>59</v>
      </c>
    </row>
    <row r="38" spans="1:3">
      <c r="A38" s="4" t="s">
        <v>60</v>
      </c>
      <c r="B38" s="8" t="n">
        <v>19.3</v>
      </c>
      <c r="C38" s="5" t="n">
        <v>22</v>
      </c>
    </row>
    <row r="39" spans="1:3">
      <c r="A39" s="4" t="s">
        <v>61</v>
      </c>
      <c r="B39" s="8" t="n">
        <v>44.6</v>
      </c>
      <c r="C39" s="8" t="n">
        <v>44.7</v>
      </c>
    </row>
    <row r="40" spans="1:3">
      <c r="A40" s="4" t="s">
        <v>62</v>
      </c>
      <c r="B40" s="8" t="n">
        <v>64.59999999999999</v>
      </c>
      <c r="C40" s="8" t="n">
        <v>63.7</v>
      </c>
    </row>
    <row r="41" spans="1:3">
      <c r="A41" s="4" t="s">
        <v>63</v>
      </c>
      <c r="B41" s="5" t="n">
        <v>16</v>
      </c>
      <c r="C41" s="5" t="n">
        <v>16</v>
      </c>
    </row>
    <row r="42" spans="1:3">
      <c r="A42" s="4" t="s">
        <v>30</v>
      </c>
      <c r="B42" s="5" t="n">
        <v>71</v>
      </c>
      <c r="C42" s="8" t="n">
        <v>69.59999999999999</v>
      </c>
    </row>
    <row r="43" spans="1:3">
      <c r="A43" s="4" t="s">
        <v>64</v>
      </c>
      <c r="B43" s="8" t="n">
        <v>215.5</v>
      </c>
      <c r="C43" s="5" t="n">
        <v>216</v>
      </c>
    </row>
    <row r="44" spans="1:3">
      <c r="A44" s="4" t="s">
        <v>65</v>
      </c>
      <c r="B44" s="4" t="s">
        <v>66</v>
      </c>
      <c r="C44" s="4" t="s">
        <v>66</v>
      </c>
    </row>
    <row r="45" spans="1:3">
      <c r="A45" s="3" t="s">
        <v>67</v>
      </c>
    </row>
    <row r="46" spans="1:3">
      <c r="A46" s="4" t="s">
        <v>68</v>
      </c>
      <c r="B46" s="8" t="n">
        <v>4655.6</v>
      </c>
      <c r="C46" s="8" t="n">
        <v>4522.2</v>
      </c>
    </row>
    <row r="47" spans="1:3">
      <c r="A47" s="4" t="s">
        <v>69</v>
      </c>
      <c r="B47" s="8" t="n">
        <v>91.5</v>
      </c>
      <c r="C47" s="8" t="n">
        <v>88.8</v>
      </c>
    </row>
    <row r="48" spans="1:3">
      <c r="A48" s="4" t="s">
        <v>70</v>
      </c>
      <c r="B48" s="8" t="n">
        <v>-78.90000000000001</v>
      </c>
      <c r="C48" s="8" t="n">
        <v>-80.09999999999999</v>
      </c>
    </row>
    <row r="49" spans="1:3">
      <c r="A49" s="4" t="s">
        <v>71</v>
      </c>
      <c r="B49" s="8" t="n">
        <v>4668.2</v>
      </c>
      <c r="C49" s="8" t="n">
        <v>4530.9</v>
      </c>
    </row>
    <row r="50" spans="1:3">
      <c r="A50" s="4" t="s">
        <v>72</v>
      </c>
      <c r="B50" s="7" t="n">
        <v>8762.1</v>
      </c>
      <c r="C50" s="7" t="n">
        <v>8637.7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0</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65</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200</v>
      </c>
      <c r="B1" s="2" t="s">
        <v>1</v>
      </c>
    </row>
    <row r="2" spans="1:2">
      <c r="B2" s="2" t="s">
        <v>2</v>
      </c>
    </row>
    <row r="3" spans="1:2">
      <c r="A3" s="3" t="s">
        <v>168</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83</v>
      </c>
    </row>
    <row r="4" spans="1:2">
      <c r="A4" s="4" t="s">
        <v>204</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5</v>
      </c>
    </row>
    <row r="2" spans="1:3">
      <c r="A2" s="4" t="s">
        <v>74</v>
      </c>
      <c r="B2" s="8" t="n">
        <v>250.3</v>
      </c>
      <c r="C2" s="8" t="n">
        <v>250.3</v>
      </c>
    </row>
    <row r="3" spans="1:3">
      <c r="A3" s="4" t="s">
        <v>75</v>
      </c>
      <c r="B3" s="8" t="n">
        <v>250.3</v>
      </c>
      <c r="C3" s="8" t="n">
        <v>2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80</v>
      </c>
    </row>
    <row r="4" spans="1:2">
      <c r="A4" s="4" t="s">
        <v>222</v>
      </c>
      <c r="B4" s="4" t="s">
        <v>1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33</v>
      </c>
      <c r="C1" s="2" t="s">
        <v>2</v>
      </c>
      <c r="D1" s="2" t="s">
        <v>78</v>
      </c>
    </row>
    <row r="2" spans="1:4">
      <c r="A2" s="4" t="s">
        <v>234</v>
      </c>
      <c r="C2" s="4" t="s">
        <v>235</v>
      </c>
      <c r="D2" s="4" t="s">
        <v>235</v>
      </c>
    </row>
    <row r="3" spans="1:4">
      <c r="A3" s="4" t="s">
        <v>236</v>
      </c>
    </row>
    <row r="4" spans="1:4">
      <c r="A4" s="4" t="s">
        <v>237</v>
      </c>
      <c r="B4" s="8" t="n">
        <v>125.6</v>
      </c>
    </row>
    <row r="5" spans="1:4">
      <c r="A5" s="4" t="s">
        <v>234</v>
      </c>
      <c r="B5" s="4" t="s">
        <v>235</v>
      </c>
    </row>
    <row r="6" spans="1:4">
      <c r="A6" s="4" t="s">
        <v>238</v>
      </c>
      <c r="B6" s="4" t="s">
        <v>2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s>
  <sheetData>
    <row r="1" spans="1:6">
      <c r="A1" s="1" t="s">
        <v>240</v>
      </c>
      <c r="B1" s="2" t="s">
        <v>241</v>
      </c>
      <c r="C1" s="2" t="s">
        <v>2</v>
      </c>
      <c r="D1" s="2" t="s">
        <v>78</v>
      </c>
      <c r="E1" s="2" t="s">
        <v>2</v>
      </c>
      <c r="F1" s="2" t="s">
        <v>78</v>
      </c>
    </row>
    <row r="2" spans="1:6">
      <c r="A2" s="3" t="s">
        <v>157</v>
      </c>
    </row>
    <row r="3" spans="1:6">
      <c r="A3" s="4" t="s">
        <v>242</v>
      </c>
      <c r="B3" s="7" t="n">
        <v>63.6</v>
      </c>
    </row>
    <row r="4" spans="1:6">
      <c r="A4" s="4" t="s">
        <v>243</v>
      </c>
      <c r="B4" s="7" t="n">
        <v>47.1</v>
      </c>
      <c r="C4" s="9" t="n">
        <v>0</v>
      </c>
      <c r="D4" s="7" t="n">
        <v>-0.1</v>
      </c>
      <c r="E4" s="7" t="n">
        <v>47.1</v>
      </c>
      <c r="F4" s="7" t="n">
        <v>-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41"/>
    <col customWidth="1" max="3" min="3" width="25"/>
  </cols>
  <sheetData>
    <row r="1" spans="1:3">
      <c r="A1" s="1" t="s">
        <v>244</v>
      </c>
      <c r="B1" s="2" t="s">
        <v>245</v>
      </c>
      <c r="C1" s="2" t="s">
        <v>246</v>
      </c>
    </row>
    <row r="2" spans="1:3">
      <c r="A2" s="3" t="s">
        <v>160</v>
      </c>
    </row>
    <row r="3" spans="1:3">
      <c r="A3" s="4" t="s">
        <v>247</v>
      </c>
      <c r="B3" s="8" t="n">
        <v>8.800000000000001</v>
      </c>
      <c r="C3" s="8" t="n">
        <v>13.6</v>
      </c>
    </row>
    <row r="4" spans="1:3">
      <c r="A4" s="4" t="s">
        <v>248</v>
      </c>
      <c r="B4" s="11" t="n">
        <v>2.86</v>
      </c>
    </row>
    <row r="5" spans="1:3">
      <c r="A5" s="4" t="s">
        <v>249</v>
      </c>
      <c r="B5" s="7" t="n">
        <v>25.1</v>
      </c>
    </row>
    <row r="6" spans="1:3">
      <c r="A6" s="4" t="s">
        <v>250</v>
      </c>
      <c r="B6" s="5" t="n">
        <v>0</v>
      </c>
      <c r="C6" s="8"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1</v>
      </c>
      <c r="B1" s="2" t="s">
        <v>77</v>
      </c>
      <c r="D1" s="2" t="s">
        <v>1</v>
      </c>
    </row>
    <row r="2" spans="1:6">
      <c r="B2" s="2" t="s">
        <v>2</v>
      </c>
      <c r="C2" s="2" t="s">
        <v>78</v>
      </c>
      <c r="D2" s="2" t="s">
        <v>2</v>
      </c>
      <c r="E2" s="2" t="s">
        <v>78</v>
      </c>
      <c r="F2" s="2" t="s">
        <v>25</v>
      </c>
    </row>
    <row r="3" spans="1:6">
      <c r="A3" s="3" t="s">
        <v>206</v>
      </c>
    </row>
    <row r="4" spans="1:6">
      <c r="A4" s="4" t="s">
        <v>252</v>
      </c>
      <c r="B4" s="9" t="n">
        <v>0</v>
      </c>
      <c r="D4" s="9" t="n">
        <v>0</v>
      </c>
      <c r="F4" s="9" t="n">
        <v>0</v>
      </c>
    </row>
    <row r="5" spans="1:6">
      <c r="A5" s="4" t="s">
        <v>253</v>
      </c>
      <c r="B5" s="5" t="n">
        <v>0</v>
      </c>
      <c r="D5" s="5" t="n">
        <v>0</v>
      </c>
      <c r="F5" s="9" t="n">
        <v>0</v>
      </c>
    </row>
    <row r="6" spans="1:6">
      <c r="A6" s="3" t="s">
        <v>254</v>
      </c>
    </row>
    <row r="7" spans="1:6">
      <c r="A7" s="4" t="s">
        <v>255</v>
      </c>
      <c r="D7" s="8" t="n">
        <v>-80.09999999999999</v>
      </c>
    </row>
    <row r="8" spans="1:6">
      <c r="A8" s="4" t="s">
        <v>256</v>
      </c>
      <c r="B8" s="5" t="n">
        <v>0</v>
      </c>
      <c r="C8" s="9" t="n">
        <v>0</v>
      </c>
      <c r="D8" s="8" t="n">
        <v>-1.5</v>
      </c>
      <c r="E8" s="9" t="n">
        <v>0</v>
      </c>
    </row>
    <row r="9" spans="1:6">
      <c r="A9" s="4" t="s">
        <v>94</v>
      </c>
      <c r="B9" s="5" t="n">
        <v>41</v>
      </c>
      <c r="C9" s="8" t="n">
        <v>48.4</v>
      </c>
      <c r="D9" s="8" t="n">
        <v>131.1</v>
      </c>
      <c r="E9" s="8" t="n">
        <v>136.4</v>
      </c>
    </row>
    <row r="10" spans="1:6">
      <c r="A10" s="4" t="s">
        <v>110</v>
      </c>
      <c r="B10" s="8" t="n">
        <v>0.1</v>
      </c>
      <c r="C10" s="8" t="n">
        <v>0.6</v>
      </c>
      <c r="D10" s="8" t="n">
        <v>0.8</v>
      </c>
      <c r="E10" s="8" t="n">
        <v>2.3</v>
      </c>
    </row>
    <row r="11" spans="1:6">
      <c r="A11" s="4" t="s">
        <v>257</v>
      </c>
      <c r="B11" s="8" t="n">
        <v>-78.90000000000001</v>
      </c>
      <c r="D11" s="8" t="n">
        <v>-78.90000000000001</v>
      </c>
    </row>
    <row r="12" spans="1:6">
      <c r="A12" s="4" t="s">
        <v>258</v>
      </c>
    </row>
    <row r="13" spans="1:6">
      <c r="A13" s="3" t="s">
        <v>254</v>
      </c>
    </row>
    <row r="14" spans="1:6">
      <c r="A14" s="4" t="s">
        <v>94</v>
      </c>
      <c r="B14" s="8" t="n">
        <v>0.6</v>
      </c>
      <c r="C14" s="8" t="n">
        <v>0.6</v>
      </c>
      <c r="D14" s="8" t="n">
        <v>1.9</v>
      </c>
      <c r="E14" s="8" t="n">
        <v>1.8</v>
      </c>
    </row>
    <row r="15" spans="1:6">
      <c r="A15" s="4" t="s">
        <v>259</v>
      </c>
    </row>
    <row r="16" spans="1:6">
      <c r="A16" s="3" t="s">
        <v>254</v>
      </c>
    </row>
    <row r="17" spans="1:6">
      <c r="A17" s="4" t="s">
        <v>260</v>
      </c>
      <c r="D17" s="8" t="n">
        <v>-1.5</v>
      </c>
    </row>
    <row r="18" spans="1:6">
      <c r="A18" s="4" t="s">
        <v>255</v>
      </c>
      <c r="B18" s="8" t="n">
        <v>-6.2</v>
      </c>
      <c r="C18" s="8" t="n">
        <v>-7.2</v>
      </c>
      <c r="D18" s="5" t="n">
        <v>-6</v>
      </c>
      <c r="E18" s="8" t="n">
        <v>-8.4</v>
      </c>
    </row>
    <row r="19" spans="1:6">
      <c r="A19" s="4" t="s">
        <v>257</v>
      </c>
      <c r="B19" s="8" t="n">
        <v>-5.6</v>
      </c>
      <c r="C19" s="8" t="n">
        <v>-6.6</v>
      </c>
      <c r="D19" s="8" t="n">
        <v>-5.6</v>
      </c>
      <c r="E19" s="8" t="n">
        <v>-6.6</v>
      </c>
    </row>
    <row r="20" spans="1:6">
      <c r="A20" s="4" t="s">
        <v>261</v>
      </c>
    </row>
    <row r="21" spans="1:6">
      <c r="A21" s="3" t="s">
        <v>254</v>
      </c>
    </row>
    <row r="22" spans="1:6">
      <c r="A22" s="4" t="s">
        <v>94</v>
      </c>
      <c r="B22" s="8" t="n">
        <v>0.6</v>
      </c>
      <c r="C22" s="8" t="n">
        <v>0.6</v>
      </c>
      <c r="D22" s="8" t="n">
        <v>1.9</v>
      </c>
      <c r="E22" s="8" t="n">
        <v>1.8</v>
      </c>
    </row>
    <row r="23" spans="1:6">
      <c r="A23" s="4" t="s">
        <v>262</v>
      </c>
    </row>
    <row r="24" spans="1:6">
      <c r="A24" s="3" t="s">
        <v>254</v>
      </c>
    </row>
    <row r="25" spans="1:6">
      <c r="A25" s="4" t="s">
        <v>255</v>
      </c>
      <c r="B25" s="8" t="n">
        <v>-73.40000000000001</v>
      </c>
      <c r="C25" s="8" t="n">
        <v>-74.2</v>
      </c>
      <c r="D25" s="8" t="n">
        <v>-74.09999999999999</v>
      </c>
      <c r="E25" s="8" t="n">
        <v>-75.90000000000001</v>
      </c>
    </row>
    <row r="26" spans="1:6">
      <c r="A26" s="4" t="s">
        <v>110</v>
      </c>
      <c r="B26" s="8" t="n">
        <v>0.1</v>
      </c>
      <c r="C26" s="8" t="n">
        <v>0.6</v>
      </c>
      <c r="D26" s="8" t="n">
        <v>0.8</v>
      </c>
      <c r="E26" s="8" t="n">
        <v>2.3</v>
      </c>
    </row>
    <row r="27" spans="1:6">
      <c r="A27" s="4" t="s">
        <v>257</v>
      </c>
      <c r="B27" s="8" t="n">
        <v>-73.3</v>
      </c>
      <c r="C27" s="8" t="n">
        <v>-73.59999999999999</v>
      </c>
      <c r="D27" s="8" t="n">
        <v>-73.3</v>
      </c>
      <c r="E27" s="8" t="n">
        <v>-73.59999999999999</v>
      </c>
    </row>
    <row r="28" spans="1:6">
      <c r="A28" s="4" t="s">
        <v>144</v>
      </c>
    </row>
    <row r="29" spans="1:6">
      <c r="A29" s="3" t="s">
        <v>254</v>
      </c>
    </row>
    <row r="30" spans="1:6">
      <c r="A30" s="4" t="s">
        <v>255</v>
      </c>
      <c r="B30" s="8" t="n">
        <v>-79.59999999999999</v>
      </c>
      <c r="C30" s="8" t="n">
        <v>-81.40000000000001</v>
      </c>
      <c r="D30" s="8" t="n">
        <v>-80.09999999999999</v>
      </c>
      <c r="E30" s="8" t="n">
        <v>-84.3</v>
      </c>
    </row>
    <row r="31" spans="1:6">
      <c r="A31" s="4" t="s">
        <v>110</v>
      </c>
      <c r="B31" s="8" t="n">
        <v>0.1</v>
      </c>
      <c r="C31" s="8" t="n">
        <v>0.6</v>
      </c>
      <c r="D31" s="8" t="n">
        <v>0.8</v>
      </c>
      <c r="E31" s="8" t="n">
        <v>2.3</v>
      </c>
    </row>
    <row r="32" spans="1:6">
      <c r="A32" s="4" t="s">
        <v>257</v>
      </c>
      <c r="B32" s="7" t="n">
        <v>-78.90000000000001</v>
      </c>
      <c r="C32" s="7" t="n">
        <v>-80.2</v>
      </c>
      <c r="D32" s="7" t="n">
        <v>-78.90000000000001</v>
      </c>
      <c r="E32" s="7" t="n">
        <v>-8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63</v>
      </c>
      <c r="B1" s="2" t="s">
        <v>2</v>
      </c>
      <c r="D1" s="2" t="s">
        <v>25</v>
      </c>
    </row>
    <row r="2" spans="1:5">
      <c r="A2" s="3" t="s">
        <v>264</v>
      </c>
    </row>
    <row r="3" spans="1:5">
      <c r="A3" s="4" t="s">
        <v>265</v>
      </c>
      <c r="B3" s="7" t="n">
        <v>22.6</v>
      </c>
      <c r="D3" s="7" t="n">
        <v>4.6</v>
      </c>
    </row>
    <row r="4" spans="1:5">
      <c r="A4" s="3" t="s">
        <v>266</v>
      </c>
    </row>
    <row r="5" spans="1:5">
      <c r="A5" s="4" t="s">
        <v>267</v>
      </c>
      <c r="B5" s="8" t="n">
        <v>3792.1</v>
      </c>
      <c r="D5" s="8" t="n">
        <v>3709.2</v>
      </c>
    </row>
    <row r="6" spans="1:5">
      <c r="A6" s="4" t="s">
        <v>268</v>
      </c>
      <c r="B6" s="8" t="n">
        <v>8.199999999999999</v>
      </c>
      <c r="D6" s="8" t="n">
        <v>8.6</v>
      </c>
    </row>
    <row r="7" spans="1:5">
      <c r="A7" s="4" t="s">
        <v>269</v>
      </c>
      <c r="B7" s="8" t="n">
        <v>9.199999999999999</v>
      </c>
      <c r="D7" s="8" t="n">
        <v>9.5</v>
      </c>
    </row>
    <row r="8" spans="1:5">
      <c r="A8" s="4" t="s">
        <v>270</v>
      </c>
    </row>
    <row r="9" spans="1:5">
      <c r="A9" s="3" t="s">
        <v>264</v>
      </c>
    </row>
    <row r="10" spans="1:5">
      <c r="A10" s="4" t="s">
        <v>265</v>
      </c>
      <c r="B10" s="8" t="n">
        <v>22.6</v>
      </c>
      <c r="D10" s="8" t="n">
        <v>4.6</v>
      </c>
    </row>
    <row r="11" spans="1:5">
      <c r="A11" s="3" t="s">
        <v>266</v>
      </c>
    </row>
    <row r="12" spans="1:5">
      <c r="A12" s="4" t="s">
        <v>267</v>
      </c>
      <c r="B12" s="8" t="n">
        <v>3586.7</v>
      </c>
      <c r="C12" s="4" t="s">
        <v>271</v>
      </c>
      <c r="D12" s="8" t="n">
        <v>3558.9</v>
      </c>
      <c r="E12" s="4" t="s">
        <v>272</v>
      </c>
    </row>
    <row r="13" spans="1:5">
      <c r="A13" s="4" t="s">
        <v>273</v>
      </c>
    </row>
    <row r="14" spans="1:5">
      <c r="A14" s="3" t="s">
        <v>264</v>
      </c>
    </row>
    <row r="15" spans="1:5">
      <c r="A15" s="4" t="s">
        <v>265</v>
      </c>
      <c r="B15" s="8" t="n">
        <v>22.6</v>
      </c>
      <c r="D15" s="8" t="n">
        <v>4.6</v>
      </c>
    </row>
    <row r="16" spans="1:5">
      <c r="A16" s="3" t="s">
        <v>266</v>
      </c>
    </row>
    <row r="17" spans="1:5">
      <c r="A17" s="4" t="s">
        <v>267</v>
      </c>
      <c r="B17" s="5" t="n">
        <v>0</v>
      </c>
      <c r="D17" s="5" t="n">
        <v>0</v>
      </c>
    </row>
    <row r="18" spans="1:5">
      <c r="A18" s="4" t="s">
        <v>274</v>
      </c>
    </row>
    <row r="19" spans="1:5">
      <c r="A19" s="3" t="s">
        <v>264</v>
      </c>
    </row>
    <row r="20" spans="1:5">
      <c r="A20" s="4" t="s">
        <v>265</v>
      </c>
      <c r="B20" s="5" t="n">
        <v>0</v>
      </c>
      <c r="D20" s="5" t="n">
        <v>0</v>
      </c>
    </row>
    <row r="21" spans="1:5">
      <c r="A21" s="3" t="s">
        <v>266</v>
      </c>
    </row>
    <row r="22" spans="1:5">
      <c r="A22" s="4" t="s">
        <v>267</v>
      </c>
      <c r="B22" s="8" t="n">
        <v>3792.1</v>
      </c>
      <c r="D22" s="8" t="n">
        <v>3709.2</v>
      </c>
    </row>
    <row r="23" spans="1:5">
      <c r="A23" s="4" t="s">
        <v>275</v>
      </c>
    </row>
    <row r="24" spans="1:5">
      <c r="A24" s="3" t="s">
        <v>264</v>
      </c>
    </row>
    <row r="25" spans="1:5">
      <c r="A25" s="4" t="s">
        <v>265</v>
      </c>
      <c r="B25" s="5" t="n">
        <v>0</v>
      </c>
      <c r="D25" s="5" t="n">
        <v>0</v>
      </c>
    </row>
    <row r="26" spans="1:5">
      <c r="A26" s="3" t="s">
        <v>266</v>
      </c>
    </row>
    <row r="27" spans="1:5">
      <c r="A27" s="4" t="s">
        <v>267</v>
      </c>
      <c r="B27" s="5" t="n">
        <v>0</v>
      </c>
      <c r="D27" s="5" t="n">
        <v>0</v>
      </c>
    </row>
    <row r="28" spans="1:5">
      <c r="A28" s="4" t="s">
        <v>276</v>
      </c>
    </row>
    <row r="29" spans="1:5">
      <c r="A29" s="3" t="s">
        <v>277</v>
      </c>
    </row>
    <row r="30" spans="1:5">
      <c r="A30" s="4" t="s">
        <v>278</v>
      </c>
      <c r="B30" s="9" t="n">
        <v>285</v>
      </c>
      <c r="D30" s="9" t="n">
        <v>180</v>
      </c>
    </row>
    <row r="31" spans="1:5"/>
    <row r="32" spans="1:5">
      <c r="A32" s="4" t="s">
        <v>271</v>
      </c>
      <c r="B32" s="4" t="s">
        <v>279</v>
      </c>
    </row>
    <row r="33" spans="1:5">
      <c r="A33" s="4" t="s">
        <v>272</v>
      </c>
      <c r="B33" s="4" t="s">
        <v>280</v>
      </c>
    </row>
  </sheetData>
  <mergeCells count="5">
    <mergeCell ref="B1:C1"/>
    <mergeCell ref="D1:E1"/>
    <mergeCell ref="A31:E31"/>
    <mergeCell ref="B32:E32"/>
    <mergeCell ref="B33:E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281</v>
      </c>
      <c r="B1" s="2" t="s">
        <v>1</v>
      </c>
    </row>
    <row r="2" spans="1:3">
      <c r="B2" s="2" t="s">
        <v>282</v>
      </c>
      <c r="C2" s="2" t="s">
        <v>283</v>
      </c>
    </row>
    <row r="3" spans="1:3">
      <c r="A3" s="3" t="s">
        <v>284</v>
      </c>
    </row>
    <row r="4" spans="1:3">
      <c r="A4" s="4" t="s">
        <v>285</v>
      </c>
      <c r="C4" s="7" t="n">
        <v>12.7</v>
      </c>
    </row>
    <row r="5" spans="1:3">
      <c r="A5" s="4" t="s">
        <v>286</v>
      </c>
    </row>
    <row r="6" spans="1:3">
      <c r="A6" s="3" t="s">
        <v>284</v>
      </c>
    </row>
    <row r="7" spans="1:3">
      <c r="A7" s="4" t="s">
        <v>287</v>
      </c>
      <c r="B7" s="5"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5</v>
      </c>
    </row>
    <row r="3" spans="1:3">
      <c r="A3" s="3" t="s">
        <v>165</v>
      </c>
    </row>
    <row r="4" spans="1:3">
      <c r="A4" s="4" t="s">
        <v>289</v>
      </c>
      <c r="B4" s="7" t="n">
        <v>5.1</v>
      </c>
      <c r="C4" s="9" t="n">
        <v>5</v>
      </c>
    </row>
    <row r="5" spans="1:3">
      <c r="A5" s="4" t="s">
        <v>290</v>
      </c>
      <c r="B5" s="4" t="s">
        <v>291</v>
      </c>
    </row>
    <row r="6" spans="1:3">
      <c r="A6" s="4" t="s">
        <v>292</v>
      </c>
      <c r="B6" s="7" t="n">
        <v>1.1</v>
      </c>
      <c r="C6" s="8" t="n">
        <v>1.7</v>
      </c>
    </row>
    <row r="7" spans="1:3">
      <c r="A7" s="4" t="s">
        <v>293</v>
      </c>
      <c r="B7" s="9" t="n">
        <v>4</v>
      </c>
      <c r="C7" s="7" t="n">
        <v>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72.9</v>
      </c>
      <c r="C4" s="7" t="n">
        <v>259.6</v>
      </c>
      <c r="D4" s="7" t="n">
        <v>870.2</v>
      </c>
      <c r="E4" s="7" t="n">
        <v>835.3</v>
      </c>
    </row>
    <row r="5" spans="1:5">
      <c r="A5" s="4" t="s">
        <v>81</v>
      </c>
      <c r="B5" s="8" t="n">
        <v>4.3</v>
      </c>
      <c r="C5" s="8" t="n">
        <v>4.9</v>
      </c>
      <c r="D5" s="8" t="n">
        <v>17.6</v>
      </c>
      <c r="E5" s="8" t="n">
        <v>13.4</v>
      </c>
    </row>
    <row r="6" spans="1:5">
      <c r="A6" s="4" t="s">
        <v>82</v>
      </c>
      <c r="B6" s="8" t="n">
        <v>18.9</v>
      </c>
      <c r="C6" s="8" t="n">
        <v>23.4</v>
      </c>
      <c r="D6" s="8" t="n">
        <v>62.2</v>
      </c>
      <c r="E6" s="5" t="n">
        <v>68</v>
      </c>
    </row>
    <row r="7" spans="1:5">
      <c r="A7" s="4" t="s">
        <v>30</v>
      </c>
      <c r="B7" s="8" t="n">
        <v>4.4</v>
      </c>
      <c r="C7" s="8" t="n">
        <v>15.4</v>
      </c>
      <c r="D7" s="8" t="n">
        <v>35.1</v>
      </c>
      <c r="E7" s="8" t="n">
        <v>37.9</v>
      </c>
    </row>
    <row r="8" spans="1:5">
      <c r="A8" s="4" t="s">
        <v>83</v>
      </c>
      <c r="B8" s="8" t="n">
        <v>300.5</v>
      </c>
      <c r="C8" s="8" t="n">
        <v>303.3</v>
      </c>
      <c r="D8" s="8" t="n">
        <v>985.1</v>
      </c>
      <c r="E8" s="8" t="n">
        <v>954.6</v>
      </c>
    </row>
    <row r="9" spans="1:5">
      <c r="A9" s="3" t="s">
        <v>84</v>
      </c>
    </row>
    <row r="10" spans="1:5">
      <c r="A10" s="4" t="s">
        <v>85</v>
      </c>
      <c r="B10" s="5" t="n">
        <v>9</v>
      </c>
      <c r="C10" s="8" t="n">
        <v>19.1</v>
      </c>
      <c r="D10" s="8" t="n">
        <v>42.7</v>
      </c>
      <c r="E10" s="5" t="n">
        <v>51</v>
      </c>
    </row>
    <row r="11" spans="1:5">
      <c r="A11" s="4" t="s">
        <v>86</v>
      </c>
      <c r="B11" s="5" t="n">
        <v>49</v>
      </c>
      <c r="C11" s="8" t="n">
        <v>52.1</v>
      </c>
      <c r="D11" s="5" t="n">
        <v>141</v>
      </c>
      <c r="E11" s="8" t="n">
        <v>143.8</v>
      </c>
    </row>
    <row r="12" spans="1:5">
      <c r="A12" s="4" t="s">
        <v>87</v>
      </c>
      <c r="B12" s="8" t="n">
        <v>26.3</v>
      </c>
      <c r="C12" s="8" t="n">
        <v>34.4</v>
      </c>
      <c r="D12" s="8" t="n">
        <v>95.09999999999999</v>
      </c>
      <c r="E12" s="8" t="n">
        <v>104.6</v>
      </c>
    </row>
    <row r="13" spans="1:5">
      <c r="A13" s="4" t="s">
        <v>88</v>
      </c>
      <c r="B13" s="8" t="n">
        <v>80.59999999999999</v>
      </c>
      <c r="C13" s="8" t="n">
        <v>80.59999999999999</v>
      </c>
      <c r="D13" s="8" t="n">
        <v>241.4</v>
      </c>
      <c r="E13" s="8" t="n">
        <v>238.7</v>
      </c>
    </row>
    <row r="14" spans="1:5">
      <c r="A14" s="4" t="s">
        <v>89</v>
      </c>
      <c r="B14" s="5" t="n">
        <v>0</v>
      </c>
      <c r="C14" s="8" t="n">
        <v>-0.1</v>
      </c>
      <c r="D14" s="8" t="n">
        <v>47.1</v>
      </c>
      <c r="E14" s="8" t="n">
        <v>-0.1</v>
      </c>
    </row>
    <row r="15" spans="1:5">
      <c r="A15" s="4" t="s">
        <v>90</v>
      </c>
      <c r="B15" s="8" t="n">
        <v>24.8</v>
      </c>
      <c r="C15" s="8" t="n">
        <v>23.5</v>
      </c>
      <c r="D15" s="5" t="n">
        <v>75</v>
      </c>
      <c r="E15" s="5" t="n">
        <v>72</v>
      </c>
    </row>
    <row r="16" spans="1:5">
      <c r="A16" s="4" t="s">
        <v>91</v>
      </c>
      <c r="B16" s="8" t="n">
        <v>189.7</v>
      </c>
      <c r="C16" s="8" t="n">
        <v>209.6</v>
      </c>
      <c r="D16" s="8" t="n">
        <v>642.3</v>
      </c>
      <c r="E16" s="5" t="n">
        <v>610</v>
      </c>
    </row>
    <row r="17" spans="1:5">
      <c r="A17" s="4" t="s">
        <v>92</v>
      </c>
      <c r="B17" s="8" t="n">
        <v>110.8</v>
      </c>
      <c r="C17" s="8" t="n">
        <v>93.7</v>
      </c>
      <c r="D17" s="8" t="n">
        <v>342.8</v>
      </c>
      <c r="E17" s="8" t="n">
        <v>344.6</v>
      </c>
    </row>
    <row r="18" spans="1:5">
      <c r="A18" s="3" t="s">
        <v>93</v>
      </c>
    </row>
    <row r="19" spans="1:5">
      <c r="A19" s="4" t="s">
        <v>94</v>
      </c>
      <c r="B19" s="5" t="n">
        <v>41</v>
      </c>
      <c r="C19" s="8" t="n">
        <v>48.4</v>
      </c>
      <c r="D19" s="8" t="n">
        <v>131.1</v>
      </c>
      <c r="E19" s="8" t="n">
        <v>136.4</v>
      </c>
    </row>
    <row r="20" spans="1:5">
      <c r="A20" s="4" t="s">
        <v>95</v>
      </c>
      <c r="B20" s="5" t="n">
        <v>0</v>
      </c>
      <c r="C20" s="8" t="n">
        <v>-0.1</v>
      </c>
      <c r="D20" s="8" t="n">
        <v>-0.3</v>
      </c>
      <c r="E20" s="8" t="n">
        <v>-0.3</v>
      </c>
    </row>
    <row r="21" spans="1:5">
      <c r="A21" s="4" t="s">
        <v>96</v>
      </c>
      <c r="B21" s="8" t="n">
        <v>-0.3</v>
      </c>
      <c r="C21" s="8" t="n">
        <v>-1.9</v>
      </c>
      <c r="D21" s="8" t="n">
        <v>-1.7</v>
      </c>
      <c r="E21" s="8" t="n">
        <v>-5.9</v>
      </c>
    </row>
    <row r="22" spans="1:5">
      <c r="A22" s="4" t="s">
        <v>97</v>
      </c>
      <c r="B22" s="8" t="n">
        <v>40.7</v>
      </c>
      <c r="C22" s="8" t="n">
        <v>46.4</v>
      </c>
      <c r="D22" s="8" t="n">
        <v>129.1</v>
      </c>
      <c r="E22" s="8" t="n">
        <v>130.2</v>
      </c>
    </row>
    <row r="23" spans="1:5">
      <c r="A23" s="4" t="s">
        <v>98</v>
      </c>
      <c r="B23" s="8" t="n">
        <v>70.09999999999999</v>
      </c>
      <c r="C23" s="8" t="n">
        <v>47.3</v>
      </c>
      <c r="D23" s="8" t="n">
        <v>213.7</v>
      </c>
      <c r="E23" s="8" t="n">
        <v>214.4</v>
      </c>
    </row>
    <row r="24" spans="1:5">
      <c r="A24" s="4" t="s">
        <v>99</v>
      </c>
      <c r="B24" s="8" t="n">
        <v>0.3</v>
      </c>
      <c r="C24" s="5" t="n">
        <v>0</v>
      </c>
      <c r="D24" s="8" t="n">
        <v>0.9</v>
      </c>
      <c r="E24" s="8" t="n">
        <v>0.4</v>
      </c>
    </row>
    <row r="25" spans="1:5">
      <c r="A25" s="4" t="s">
        <v>100</v>
      </c>
      <c r="B25" s="7" t="n">
        <v>69.8</v>
      </c>
      <c r="C25" s="7" t="n">
        <v>47.3</v>
      </c>
      <c r="D25" s="7" t="n">
        <v>212.8</v>
      </c>
      <c r="E25" s="9" t="n">
        <v>214</v>
      </c>
    </row>
    <row r="26" spans="1:5">
      <c r="A26" s="3" t="s">
        <v>101</v>
      </c>
    </row>
    <row r="27" spans="1:5">
      <c r="A27" s="4" t="s">
        <v>102</v>
      </c>
      <c r="B27" s="10" t="n">
        <v>0.27</v>
      </c>
      <c r="C27" s="10" t="n">
        <v>0.19</v>
      </c>
      <c r="D27" s="10" t="n">
        <v>0.83</v>
      </c>
      <c r="E27" s="10" t="n">
        <v>0.84</v>
      </c>
    </row>
    <row r="28" spans="1:5">
      <c r="A28" s="4" t="s">
        <v>103</v>
      </c>
      <c r="B28" s="8" t="n">
        <v>250.3</v>
      </c>
      <c r="C28" s="8" t="n">
        <v>250.3</v>
      </c>
      <c r="D28" s="8" t="n">
        <v>250.3</v>
      </c>
      <c r="E28" s="8" t="n">
        <v>250.3</v>
      </c>
    </row>
    <row r="29" spans="1:5">
      <c r="A29" s="4" t="s">
        <v>104</v>
      </c>
      <c r="B29" s="10" t="n">
        <v>0.1</v>
      </c>
      <c r="C29" s="10" t="n">
        <v>0.1</v>
      </c>
      <c r="D29" s="10" t="n">
        <v>0.3</v>
      </c>
      <c r="E29" s="10"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3" t="s">
        <v>165</v>
      </c>
    </row>
    <row r="3" spans="1:2">
      <c r="A3" s="4" t="s">
        <v>296</v>
      </c>
      <c r="B3" s="7" t="n">
        <v>24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7</v>
      </c>
      <c r="B1" s="2" t="s">
        <v>77</v>
      </c>
      <c r="D1" s="2" t="s">
        <v>1</v>
      </c>
    </row>
    <row r="2" spans="1:7">
      <c r="B2" s="2" t="s">
        <v>2</v>
      </c>
      <c r="C2" s="2" t="s">
        <v>78</v>
      </c>
      <c r="D2" s="2" t="s">
        <v>2</v>
      </c>
      <c r="E2" s="2" t="s">
        <v>78</v>
      </c>
      <c r="F2" s="2" t="s">
        <v>3</v>
      </c>
      <c r="G2" s="2" t="s">
        <v>233</v>
      </c>
    </row>
    <row r="3" spans="1:7">
      <c r="A3" s="3" t="s">
        <v>298</v>
      </c>
    </row>
    <row r="4" spans="1:7">
      <c r="A4" s="4" t="s">
        <v>104</v>
      </c>
      <c r="B4" s="10" t="n">
        <v>0.1</v>
      </c>
      <c r="C4" s="10" t="n">
        <v>0.1</v>
      </c>
      <c r="D4" s="10" t="n">
        <v>0.3</v>
      </c>
      <c r="E4" s="10" t="n">
        <v>0.3</v>
      </c>
    </row>
    <row r="5" spans="1:7">
      <c r="A5" s="4" t="s">
        <v>234</v>
      </c>
      <c r="B5" s="4" t="s">
        <v>235</v>
      </c>
      <c r="C5" s="4" t="s">
        <v>235</v>
      </c>
      <c r="D5" s="4" t="s">
        <v>235</v>
      </c>
      <c r="E5" s="4" t="s">
        <v>235</v>
      </c>
    </row>
    <row r="6" spans="1:7">
      <c r="A6" s="4" t="s">
        <v>100</v>
      </c>
      <c r="B6" s="7" t="n">
        <v>69.8</v>
      </c>
      <c r="C6" s="7" t="n">
        <v>47.3</v>
      </c>
      <c r="D6" s="7" t="n">
        <v>212.8</v>
      </c>
      <c r="E6" s="9" t="n">
        <v>214</v>
      </c>
    </row>
    <row r="7" spans="1:7">
      <c r="A7" s="4" t="s">
        <v>299</v>
      </c>
      <c r="B7" s="8" t="n">
        <v>25.5</v>
      </c>
      <c r="C7" s="8" t="n">
        <v>25.5</v>
      </c>
      <c r="D7" s="8" t="n">
        <v>76.59999999999999</v>
      </c>
      <c r="E7" s="8" t="n">
        <v>76.59999999999999</v>
      </c>
    </row>
    <row r="8" spans="1:7">
      <c r="A8" s="4" t="s">
        <v>300</v>
      </c>
      <c r="B8" s="8" t="n">
        <v>44.3</v>
      </c>
      <c r="C8" s="8" t="n">
        <v>21.8</v>
      </c>
      <c r="D8" s="8" t="n">
        <v>136.2</v>
      </c>
      <c r="E8" s="8" t="n">
        <v>137.4</v>
      </c>
    </row>
    <row r="9" spans="1:7">
      <c r="A9" s="4" t="s">
        <v>301</v>
      </c>
      <c r="B9" s="7" t="n">
        <v>69.8</v>
      </c>
      <c r="C9" s="7" t="n">
        <v>47.3</v>
      </c>
      <c r="D9" s="7" t="n">
        <v>212.8</v>
      </c>
      <c r="E9" s="9" t="n">
        <v>214</v>
      </c>
    </row>
    <row r="10" spans="1:7">
      <c r="A10" s="4" t="s">
        <v>302</v>
      </c>
      <c r="B10" s="8" t="n">
        <v>250.3</v>
      </c>
      <c r="C10" s="8" t="n">
        <v>250.3</v>
      </c>
      <c r="D10" s="8" t="n">
        <v>250.3</v>
      </c>
      <c r="E10" s="8" t="n">
        <v>250.3</v>
      </c>
    </row>
    <row r="11" spans="1:7">
      <c r="A11" s="4" t="s">
        <v>303</v>
      </c>
      <c r="B11" s="10" t="n">
        <v>0.27</v>
      </c>
      <c r="C11" s="10" t="n">
        <v>0.19</v>
      </c>
      <c r="D11" s="10" t="n">
        <v>0.83</v>
      </c>
      <c r="E11" s="10" t="n">
        <v>0.84</v>
      </c>
    </row>
    <row r="12" spans="1:7">
      <c r="A12" s="4" t="s">
        <v>304</v>
      </c>
    </row>
    <row r="13" spans="1:7">
      <c r="A13" s="3" t="s">
        <v>298</v>
      </c>
    </row>
    <row r="14" spans="1:7">
      <c r="A14" s="4" t="s">
        <v>299</v>
      </c>
      <c r="B14" s="9" t="n">
        <v>25</v>
      </c>
      <c r="C14" s="9" t="n">
        <v>25</v>
      </c>
      <c r="D14" s="7" t="n">
        <v>75.09999999999999</v>
      </c>
      <c r="E14" s="7" t="n">
        <v>75.09999999999999</v>
      </c>
    </row>
    <row r="15" spans="1:7">
      <c r="A15" s="4" t="s">
        <v>300</v>
      </c>
      <c r="B15" s="8" t="n">
        <v>43.4</v>
      </c>
      <c r="C15" s="8" t="n">
        <v>21.4</v>
      </c>
      <c r="D15" s="8" t="n">
        <v>133.5</v>
      </c>
      <c r="E15" s="8" t="n">
        <v>134.7</v>
      </c>
    </row>
    <row r="16" spans="1:7">
      <c r="A16" s="4" t="s">
        <v>301</v>
      </c>
      <c r="B16" s="7" t="n">
        <v>68.40000000000001</v>
      </c>
      <c r="C16" s="7" t="n">
        <v>46.4</v>
      </c>
      <c r="D16" s="7" t="n">
        <v>208.6</v>
      </c>
      <c r="E16" s="7" t="n">
        <v>209.8</v>
      </c>
    </row>
    <row r="17" spans="1:7">
      <c r="A17" s="4" t="s">
        <v>302</v>
      </c>
      <c r="B17" s="8" t="n">
        <v>250.3</v>
      </c>
      <c r="C17" s="8" t="n">
        <v>250.3</v>
      </c>
      <c r="D17" s="8" t="n">
        <v>250.3</v>
      </c>
      <c r="E17" s="8" t="n">
        <v>250.3</v>
      </c>
    </row>
    <row r="18" spans="1:7">
      <c r="A18" s="4" t="s">
        <v>303</v>
      </c>
      <c r="B18" s="10" t="n">
        <v>0.27</v>
      </c>
      <c r="C18" s="10" t="n">
        <v>0.19</v>
      </c>
      <c r="D18" s="10" t="n">
        <v>0.83</v>
      </c>
      <c r="E18" s="10" t="n">
        <v>0.84</v>
      </c>
    </row>
    <row r="19" spans="1:7">
      <c r="A19" s="4" t="s">
        <v>305</v>
      </c>
    </row>
    <row r="20" spans="1:7">
      <c r="A20" s="3" t="s">
        <v>298</v>
      </c>
    </row>
    <row r="21" spans="1:7">
      <c r="A21" s="4" t="s">
        <v>299</v>
      </c>
      <c r="B21" s="7" t="n">
        <v>0.5</v>
      </c>
      <c r="C21" s="7" t="n">
        <v>0.5</v>
      </c>
      <c r="D21" s="7" t="n">
        <v>1.5</v>
      </c>
      <c r="E21" s="7" t="n">
        <v>1.5</v>
      </c>
    </row>
    <row r="22" spans="1:7">
      <c r="A22" s="4" t="s">
        <v>300</v>
      </c>
      <c r="B22" s="8" t="n">
        <v>0.9</v>
      </c>
      <c r="C22" s="8" t="n">
        <v>0.4</v>
      </c>
      <c r="D22" s="8" t="n">
        <v>2.7</v>
      </c>
      <c r="E22" s="8" t="n">
        <v>2.7</v>
      </c>
    </row>
    <row r="23" spans="1:7">
      <c r="A23" s="4" t="s">
        <v>301</v>
      </c>
      <c r="B23" s="7" t="n">
        <v>1.4</v>
      </c>
      <c r="C23" s="7" t="n">
        <v>0.9</v>
      </c>
      <c r="D23" s="7" t="n">
        <v>4.2</v>
      </c>
      <c r="E23" s="7" t="n">
        <v>4.2</v>
      </c>
    </row>
    <row r="24" spans="1:7">
      <c r="A24" s="4" t="s">
        <v>236</v>
      </c>
    </row>
    <row r="25" spans="1:7">
      <c r="A25" s="3" t="s">
        <v>298</v>
      </c>
    </row>
    <row r="26" spans="1:7">
      <c r="A26" s="4" t="s">
        <v>234</v>
      </c>
      <c r="G26" s="4" t="s">
        <v>235</v>
      </c>
    </row>
    <row r="27" spans="1:7">
      <c r="A27" s="4" t="s">
        <v>306</v>
      </c>
      <c r="F27" s="10" t="n">
        <v>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6"/>
    <col customWidth="1" max="7" min="7" width="15"/>
    <col customWidth="1" max="8" min="8" width="80"/>
    <col customWidth="1" max="9" min="9" width="14"/>
    <col customWidth="1" max="10" min="10" width="14"/>
    <col customWidth="1" max="11" min="11" width="14"/>
  </cols>
  <sheetData>
    <row r="1" spans="1:11">
      <c r="A1" s="1" t="s">
        <v>307</v>
      </c>
      <c r="C1" s="2" t="s">
        <v>308</v>
      </c>
      <c r="D1" s="2" t="s">
        <v>309</v>
      </c>
      <c r="E1" s="2" t="s">
        <v>310</v>
      </c>
      <c r="F1" s="2" t="s">
        <v>311</v>
      </c>
      <c r="G1" s="2" t="s">
        <v>312</v>
      </c>
      <c r="H1" s="2" t="s">
        <v>2</v>
      </c>
      <c r="I1" s="2" t="s">
        <v>78</v>
      </c>
      <c r="J1" s="2" t="s">
        <v>3</v>
      </c>
      <c r="K1" s="2" t="s">
        <v>25</v>
      </c>
    </row>
    <row r="2" spans="1:11">
      <c r="A2" s="3" t="s">
        <v>313</v>
      </c>
    </row>
    <row r="3" spans="1:11">
      <c r="A3" s="4" t="s">
        <v>314</v>
      </c>
      <c r="H3" s="9" t="n">
        <v>575</v>
      </c>
      <c r="I3" s="9" t="n">
        <v>0</v>
      </c>
    </row>
    <row r="4" spans="1:11">
      <c r="A4" s="4" t="s">
        <v>315</v>
      </c>
    </row>
    <row r="5" spans="1:11">
      <c r="A5" s="3" t="s">
        <v>313</v>
      </c>
    </row>
    <row r="6" spans="1:11">
      <c r="A6" s="4" t="s">
        <v>316</v>
      </c>
      <c r="H6" s="9" t="n">
        <v>3300</v>
      </c>
      <c r="K6" s="9" t="n">
        <v>3400</v>
      </c>
    </row>
    <row r="7" spans="1:11">
      <c r="A7" s="4" t="s">
        <v>317</v>
      </c>
      <c r="H7" s="4" t="s">
        <v>318</v>
      </c>
      <c r="K7" s="4" t="s">
        <v>319</v>
      </c>
    </row>
    <row r="8" spans="1:11">
      <c r="A8" s="4" t="s">
        <v>320</v>
      </c>
      <c r="H8" s="9" t="n">
        <v>185</v>
      </c>
    </row>
    <row r="9" spans="1:11">
      <c r="A9" s="4" t="s">
        <v>321</v>
      </c>
      <c r="H9" s="4" t="s">
        <v>322</v>
      </c>
    </row>
    <row r="10" spans="1:11">
      <c r="A10" s="4" t="s">
        <v>323</v>
      </c>
    </row>
    <row r="11" spans="1:11">
      <c r="A11" s="3" t="s">
        <v>313</v>
      </c>
    </row>
    <row r="12" spans="1:11">
      <c r="A12" s="4" t="s">
        <v>324</v>
      </c>
      <c r="F12" s="4" t="s">
        <v>325</v>
      </c>
    </row>
    <row r="13" spans="1:11">
      <c r="A13" s="4" t="s">
        <v>326</v>
      </c>
      <c r="F13" s="9" t="n">
        <v>500</v>
      </c>
    </row>
    <row r="14" spans="1:11">
      <c r="A14" s="4" t="s">
        <v>327</v>
      </c>
      <c r="F14" s="5" t="n">
        <v>6</v>
      </c>
    </row>
    <row r="15" spans="1:11">
      <c r="A15" s="4" t="s">
        <v>328</v>
      </c>
      <c r="B15" s="4" t="s">
        <v>271</v>
      </c>
      <c r="F15" s="9" t="n">
        <v>494</v>
      </c>
    </row>
    <row r="16" spans="1:11">
      <c r="A16" s="4" t="s">
        <v>329</v>
      </c>
      <c r="F16" s="4" t="s">
        <v>330</v>
      </c>
    </row>
    <row r="17" spans="1:11">
      <c r="A17" s="4" t="s">
        <v>331</v>
      </c>
      <c r="F17" s="4" t="s">
        <v>332</v>
      </c>
    </row>
    <row r="18" spans="1:11">
      <c r="A18" s="4" t="s">
        <v>333</v>
      </c>
    </row>
    <row r="19" spans="1:11">
      <c r="A19" s="3" t="s">
        <v>313</v>
      </c>
    </row>
    <row r="20" spans="1:11">
      <c r="A20" s="4" t="s">
        <v>324</v>
      </c>
      <c r="G20" s="4" t="s">
        <v>334</v>
      </c>
    </row>
    <row r="21" spans="1:11">
      <c r="A21" s="4" t="s">
        <v>326</v>
      </c>
      <c r="G21" s="9" t="n">
        <v>550</v>
      </c>
    </row>
    <row r="22" spans="1:11">
      <c r="A22" s="4" t="s">
        <v>327</v>
      </c>
      <c r="G22" s="8" t="n">
        <v>10.9</v>
      </c>
    </row>
    <row r="23" spans="1:11">
      <c r="A23" s="4" t="s">
        <v>328</v>
      </c>
      <c r="B23" s="4" t="s">
        <v>272</v>
      </c>
      <c r="G23" s="7" t="n">
        <v>539.1</v>
      </c>
    </row>
    <row r="24" spans="1:11">
      <c r="A24" s="4" t="s">
        <v>329</v>
      </c>
      <c r="G24" s="4" t="s">
        <v>335</v>
      </c>
    </row>
    <row r="25" spans="1:11">
      <c r="A25" s="4" t="s">
        <v>331</v>
      </c>
      <c r="G25" s="4" t="s">
        <v>336</v>
      </c>
    </row>
    <row r="26" spans="1:11">
      <c r="A26" s="4" t="s">
        <v>337</v>
      </c>
    </row>
    <row r="27" spans="1:11">
      <c r="A27" s="3" t="s">
        <v>313</v>
      </c>
    </row>
    <row r="28" spans="1:11">
      <c r="A28" s="4" t="s">
        <v>329</v>
      </c>
      <c r="E28" s="4" t="s">
        <v>338</v>
      </c>
    </row>
    <row r="29" spans="1:11">
      <c r="A29" s="4" t="s">
        <v>314</v>
      </c>
      <c r="E29" s="9" t="n">
        <v>275</v>
      </c>
    </row>
    <row r="30" spans="1:11">
      <c r="A30" s="4" t="s">
        <v>339</v>
      </c>
    </row>
    <row r="31" spans="1:11">
      <c r="A31" s="3" t="s">
        <v>313</v>
      </c>
    </row>
    <row r="32" spans="1:11">
      <c r="A32" s="4" t="s">
        <v>329</v>
      </c>
      <c r="D32" s="4" t="s">
        <v>340</v>
      </c>
    </row>
    <row r="33" spans="1:11">
      <c r="A33" s="4" t="s">
        <v>314</v>
      </c>
      <c r="D33" s="9" t="n">
        <v>250</v>
      </c>
    </row>
    <row r="34" spans="1:11">
      <c r="A34" s="4" t="s">
        <v>341</v>
      </c>
    </row>
    <row r="35" spans="1:11">
      <c r="A35" s="3" t="s">
        <v>313</v>
      </c>
    </row>
    <row r="36" spans="1:11">
      <c r="A36" s="4" t="s">
        <v>329</v>
      </c>
      <c r="C36" s="4" t="s">
        <v>342</v>
      </c>
    </row>
    <row r="37" spans="1:11">
      <c r="A37" s="4" t="s">
        <v>314</v>
      </c>
      <c r="C37" s="9" t="n">
        <v>300</v>
      </c>
    </row>
    <row r="38" spans="1:11">
      <c r="A38" s="4" t="s">
        <v>276</v>
      </c>
    </row>
    <row r="39" spans="1:11">
      <c r="A39" s="3" t="s">
        <v>313</v>
      </c>
    </row>
    <row r="40" spans="1:11">
      <c r="A40" s="4" t="s">
        <v>317</v>
      </c>
      <c r="H40" s="4" t="s">
        <v>343</v>
      </c>
      <c r="K40" s="4" t="s">
        <v>344</v>
      </c>
    </row>
    <row r="41" spans="1:11">
      <c r="A41" s="3" t="s">
        <v>345</v>
      </c>
    </row>
    <row r="42" spans="1:11">
      <c r="A42" s="4" t="s">
        <v>278</v>
      </c>
      <c r="H42" s="9" t="n">
        <v>285</v>
      </c>
      <c r="K42" s="9" t="n">
        <v>180</v>
      </c>
    </row>
    <row r="43" spans="1:11">
      <c r="A43" s="4" t="s">
        <v>346</v>
      </c>
      <c r="H43" s="4" t="s">
        <v>347</v>
      </c>
    </row>
    <row r="44" spans="1:11">
      <c r="A44" s="4" t="s">
        <v>348</v>
      </c>
    </row>
    <row r="45" spans="1:11">
      <c r="A45" s="3" t="s">
        <v>345</v>
      </c>
    </row>
    <row r="46" spans="1:11">
      <c r="A46" s="4" t="s">
        <v>349</v>
      </c>
      <c r="H46" s="9" t="n">
        <v>1500</v>
      </c>
    </row>
    <row r="47" spans="1:11">
      <c r="A47" s="4" t="s">
        <v>350</v>
      </c>
    </row>
    <row r="48" spans="1:11">
      <c r="A48" s="3" t="s">
        <v>345</v>
      </c>
    </row>
    <row r="49" spans="1:11">
      <c r="A49" s="4" t="s">
        <v>349</v>
      </c>
      <c r="H49" s="9" t="n">
        <v>1475</v>
      </c>
    </row>
    <row r="50" spans="1:11">
      <c r="A50" s="4" t="s">
        <v>351</v>
      </c>
    </row>
    <row r="51" spans="1:11">
      <c r="A51" s="3" t="s">
        <v>313</v>
      </c>
    </row>
    <row r="52" spans="1:11">
      <c r="A52" s="4" t="s">
        <v>331</v>
      </c>
      <c r="H52" s="4" t="s">
        <v>352</v>
      </c>
    </row>
    <row r="53" spans="1:11">
      <c r="A53" s="4" t="s">
        <v>353</v>
      </c>
      <c r="H53" s="9" t="n">
        <v>300</v>
      </c>
    </row>
    <row r="54" spans="1:11">
      <c r="A54" s="4" t="s">
        <v>354</v>
      </c>
    </row>
    <row r="55" spans="1:11">
      <c r="A55" s="3" t="s">
        <v>313</v>
      </c>
    </row>
    <row r="56" spans="1:11">
      <c r="A56" s="4" t="s">
        <v>351</v>
      </c>
      <c r="J56" s="9" t="n">
        <v>0</v>
      </c>
    </row>
    <row r="57" spans="1:11"/>
    <row r="58" spans="1:11">
      <c r="A58" s="4" t="s">
        <v>271</v>
      </c>
      <c r="B58" s="4" t="s">
        <v>355</v>
      </c>
    </row>
    <row r="59" spans="1:11">
      <c r="A59" s="4" t="s">
        <v>272</v>
      </c>
      <c r="B59" s="4" t="s">
        <v>356</v>
      </c>
    </row>
  </sheetData>
  <mergeCells count="4">
    <mergeCell ref="A1:B1"/>
    <mergeCell ref="A57:J57"/>
    <mergeCell ref="B58:J58"/>
    <mergeCell ref="B59:J5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7</v>
      </c>
      <c r="D1" s="2" t="s">
        <v>1</v>
      </c>
    </row>
    <row r="2" spans="1:5">
      <c r="B2" s="2" t="s">
        <v>2</v>
      </c>
      <c r="C2" s="2" t="s">
        <v>78</v>
      </c>
      <c r="D2" s="2" t="s">
        <v>2</v>
      </c>
      <c r="E2" s="2" t="s">
        <v>78</v>
      </c>
    </row>
    <row r="3" spans="1:5">
      <c r="A3" s="3" t="s">
        <v>358</v>
      </c>
    </row>
    <row r="4" spans="1:5">
      <c r="A4" s="4" t="s">
        <v>359</v>
      </c>
      <c r="B4" s="9" t="n">
        <v>3</v>
      </c>
    </row>
    <row r="5" spans="1:5">
      <c r="A5" s="3" t="s">
        <v>360</v>
      </c>
    </row>
    <row r="6" spans="1:5">
      <c r="A6" s="4" t="s">
        <v>361</v>
      </c>
      <c r="B6" s="8" t="n">
        <v>2.7</v>
      </c>
      <c r="C6" s="7" t="n">
        <v>2.7</v>
      </c>
      <c r="D6" s="7" t="n">
        <v>8.1</v>
      </c>
      <c r="E6" s="7" t="n">
        <v>7.8</v>
      </c>
    </row>
    <row r="7" spans="1:5">
      <c r="A7" s="4" t="s">
        <v>362</v>
      </c>
    </row>
    <row r="8" spans="1:5">
      <c r="A8" s="3" t="s">
        <v>360</v>
      </c>
    </row>
    <row r="9" spans="1:5">
      <c r="A9" s="4" t="s">
        <v>363</v>
      </c>
      <c r="B9" s="8" t="n">
        <v>0.8</v>
      </c>
      <c r="C9" s="8" t="n">
        <v>0.9</v>
      </c>
      <c r="D9" s="8" t="n">
        <v>2.6</v>
      </c>
      <c r="E9" s="8" t="n">
        <v>2.7</v>
      </c>
    </row>
    <row r="10" spans="1:5">
      <c r="A10" s="4" t="s">
        <v>364</v>
      </c>
      <c r="B10" s="8" t="n">
        <v>1.2</v>
      </c>
      <c r="C10" s="8" t="n">
        <v>1.2</v>
      </c>
      <c r="D10" s="8" t="n">
        <v>3.5</v>
      </c>
      <c r="E10" s="8" t="n">
        <v>3.6</v>
      </c>
    </row>
    <row r="11" spans="1:5">
      <c r="A11" s="4" t="s">
        <v>365</v>
      </c>
      <c r="B11" s="5" t="n">
        <v>-2</v>
      </c>
      <c r="C11" s="5" t="n">
        <v>-2</v>
      </c>
      <c r="D11" s="8" t="n">
        <v>-5.9</v>
      </c>
      <c r="E11" s="5" t="n">
        <v>-6</v>
      </c>
    </row>
    <row r="12" spans="1:5">
      <c r="A12" s="4" t="s">
        <v>366</v>
      </c>
      <c r="B12" s="5" t="n">
        <v>0</v>
      </c>
      <c r="C12" s="5" t="n">
        <v>0</v>
      </c>
      <c r="D12" s="5" t="n">
        <v>0</v>
      </c>
      <c r="E12" s="5" t="n">
        <v>0</v>
      </c>
    </row>
    <row r="13" spans="1:5">
      <c r="A13" s="4" t="s">
        <v>367</v>
      </c>
      <c r="B13" s="8" t="n">
        <v>0.4</v>
      </c>
      <c r="C13" s="8" t="n">
        <v>0.6</v>
      </c>
      <c r="D13" s="8" t="n">
        <v>1.3</v>
      </c>
      <c r="E13" s="8" t="n">
        <v>1.8</v>
      </c>
    </row>
    <row r="14" spans="1:5">
      <c r="A14" s="4" t="s">
        <v>368</v>
      </c>
      <c r="B14" s="8" t="n">
        <v>0.4</v>
      </c>
      <c r="C14" s="8" t="n">
        <v>0.7</v>
      </c>
      <c r="D14" s="8" t="n">
        <v>1.5</v>
      </c>
      <c r="E14" s="8" t="n">
        <v>2.7</v>
      </c>
    </row>
    <row r="15" spans="1:5">
      <c r="A15" s="4" t="s">
        <v>369</v>
      </c>
      <c r="B15" s="8" t="n">
        <v>0.8</v>
      </c>
      <c r="C15" s="8" t="n">
        <v>1.4</v>
      </c>
      <c r="D15" s="5" t="n">
        <v>3</v>
      </c>
      <c r="E15" s="8" t="n">
        <v>4.8</v>
      </c>
    </row>
    <row r="16" spans="1:5">
      <c r="A16" s="4" t="s">
        <v>370</v>
      </c>
    </row>
    <row r="17" spans="1:5">
      <c r="A17" s="3" t="s">
        <v>360</v>
      </c>
    </row>
    <row r="18" spans="1:5">
      <c r="A18" s="4" t="s">
        <v>363</v>
      </c>
      <c r="B18" s="5" t="n">
        <v>0</v>
      </c>
      <c r="C18" s="8" t="n">
        <v>0.1</v>
      </c>
      <c r="D18" s="8" t="n">
        <v>0.1</v>
      </c>
      <c r="E18" s="8" t="n">
        <v>0.3</v>
      </c>
    </row>
    <row r="19" spans="1:5">
      <c r="A19" s="4" t="s">
        <v>364</v>
      </c>
      <c r="B19" s="8" t="n">
        <v>0.4</v>
      </c>
      <c r="C19" s="8" t="n">
        <v>0.5</v>
      </c>
      <c r="D19" s="8" t="n">
        <v>1.2</v>
      </c>
      <c r="E19" s="8" t="n">
        <v>1.5</v>
      </c>
    </row>
    <row r="20" spans="1:5">
      <c r="A20" s="4" t="s">
        <v>365</v>
      </c>
      <c r="B20" s="8" t="n">
        <v>-1.1</v>
      </c>
      <c r="C20" s="8" t="n">
        <v>-1.2</v>
      </c>
      <c r="D20" s="8" t="n">
        <v>-3.3</v>
      </c>
      <c r="E20" s="8" t="n">
        <v>-3.6</v>
      </c>
    </row>
    <row r="21" spans="1:5">
      <c r="A21" s="4" t="s">
        <v>366</v>
      </c>
      <c r="B21" s="5" t="n">
        <v>0</v>
      </c>
      <c r="C21" s="8" t="n">
        <v>-0.2</v>
      </c>
      <c r="D21" s="5" t="n">
        <v>0</v>
      </c>
      <c r="E21" s="8" t="n">
        <v>-0.7</v>
      </c>
    </row>
    <row r="22" spans="1:5">
      <c r="A22" s="4" t="s">
        <v>367</v>
      </c>
      <c r="B22" s="5" t="n">
        <v>0</v>
      </c>
      <c r="C22" s="5" t="n">
        <v>0</v>
      </c>
      <c r="D22" s="5" t="n">
        <v>0</v>
      </c>
      <c r="E22" s="5" t="n">
        <v>0</v>
      </c>
    </row>
    <row r="23" spans="1:5">
      <c r="A23" s="4" t="s">
        <v>368</v>
      </c>
      <c r="B23" s="5" t="n">
        <v>0</v>
      </c>
      <c r="C23" s="5" t="n">
        <v>0</v>
      </c>
      <c r="D23" s="5" t="n">
        <v>0</v>
      </c>
      <c r="E23" s="5" t="n">
        <v>0</v>
      </c>
    </row>
    <row r="24" spans="1:5">
      <c r="A24" s="4" t="s">
        <v>369</v>
      </c>
      <c r="B24" s="7" t="n">
        <v>-0.7</v>
      </c>
      <c r="C24" s="7" t="n">
        <v>-0.8</v>
      </c>
      <c r="D24" s="9" t="n">
        <v>-2</v>
      </c>
      <c r="E24" s="7" t="n">
        <v>-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71</v>
      </c>
      <c r="B1" s="2" t="s">
        <v>77</v>
      </c>
      <c r="D1" s="2" t="s">
        <v>1</v>
      </c>
    </row>
    <row r="2" spans="1:5">
      <c r="B2" s="2" t="s">
        <v>2</v>
      </c>
      <c r="C2" s="2" t="s">
        <v>78</v>
      </c>
      <c r="D2" s="2" t="s">
        <v>2</v>
      </c>
      <c r="E2" s="2" t="s">
        <v>78</v>
      </c>
    </row>
    <row r="3" spans="1:5">
      <c r="A3" s="3" t="s">
        <v>372</v>
      </c>
    </row>
    <row r="4" spans="1:5">
      <c r="A4" s="4" t="s">
        <v>373</v>
      </c>
      <c r="B4" s="7" t="n">
        <v>1.7</v>
      </c>
      <c r="C4" s="7" t="n">
        <v>1.8</v>
      </c>
      <c r="D4" s="9" t="n">
        <v>5</v>
      </c>
      <c r="E4" s="7" t="n">
        <v>5.3</v>
      </c>
    </row>
    <row r="5" spans="1:5">
      <c r="A5" s="4" t="s">
        <v>234</v>
      </c>
      <c r="B5" s="4" t="s">
        <v>235</v>
      </c>
      <c r="C5" s="4" t="s">
        <v>235</v>
      </c>
      <c r="D5" s="4" t="s">
        <v>235</v>
      </c>
      <c r="E5" s="4" t="s">
        <v>235</v>
      </c>
    </row>
    <row r="6" spans="1:5">
      <c r="A6" s="4" t="s">
        <v>374</v>
      </c>
    </row>
    <row r="7" spans="1:5">
      <c r="A7" s="3" t="s">
        <v>372</v>
      </c>
    </row>
    <row r="8" spans="1:5">
      <c r="A8" s="4" t="s">
        <v>375</v>
      </c>
      <c r="B8" s="7" t="n">
        <v>13.1</v>
      </c>
      <c r="C8" s="7" t="n">
        <v>13.2</v>
      </c>
      <c r="D8" s="7" t="n">
        <v>39.2</v>
      </c>
      <c r="E8" s="7" t="n">
        <v>3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8</v>
      </c>
    </row>
    <row r="3" spans="1:3">
      <c r="A3" s="3" t="s">
        <v>377</v>
      </c>
    </row>
    <row r="4" spans="1:3">
      <c r="A4" s="4" t="s">
        <v>378</v>
      </c>
      <c r="B4" s="7" t="n">
        <v>125.8</v>
      </c>
      <c r="C4" s="7" t="n">
        <v>122.3</v>
      </c>
    </row>
    <row r="5" spans="1:3">
      <c r="A5" s="3" t="s">
        <v>379</v>
      </c>
    </row>
    <row r="6" spans="1:3">
      <c r="A6" s="4" t="s">
        <v>380</v>
      </c>
      <c r="B6" s="7" t="n">
        <v>66.59999999999999</v>
      </c>
      <c r="C6" s="9" t="n">
        <v>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1</v>
      </c>
      <c r="B1" s="2" t="s">
        <v>1</v>
      </c>
    </row>
    <row r="2" spans="1:5">
      <c r="B2" s="2" t="s">
        <v>2</v>
      </c>
      <c r="C2" s="2" t="s">
        <v>25</v>
      </c>
      <c r="D2" s="2" t="s">
        <v>78</v>
      </c>
      <c r="E2" s="2" t="s">
        <v>382</v>
      </c>
    </row>
    <row r="3" spans="1:5">
      <c r="A3" s="3" t="s">
        <v>383</v>
      </c>
    </row>
    <row r="4" spans="1:5">
      <c r="A4" s="4" t="s">
        <v>384</v>
      </c>
      <c r="B4" s="4" t="s">
        <v>385</v>
      </c>
    </row>
    <row r="5" spans="1:5">
      <c r="A5" s="4" t="s">
        <v>386</v>
      </c>
      <c r="B5" s="9" t="n">
        <v>0</v>
      </c>
      <c r="C5" s="9" t="n">
        <v>0</v>
      </c>
    </row>
    <row r="6" spans="1:5">
      <c r="A6" s="4" t="s">
        <v>387</v>
      </c>
      <c r="B6" s="9" t="n">
        <v>0</v>
      </c>
      <c r="C6" s="5" t="n">
        <v>0</v>
      </c>
    </row>
    <row r="7" spans="1:5">
      <c r="A7" s="4" t="s">
        <v>388</v>
      </c>
      <c r="B7" s="4" t="s">
        <v>389</v>
      </c>
    </row>
    <row r="8" spans="1:5">
      <c r="A8" s="3" t="s">
        <v>390</v>
      </c>
    </row>
    <row r="9" spans="1:5">
      <c r="A9" s="4" t="s">
        <v>27</v>
      </c>
      <c r="B9" s="7" t="n">
        <v>22.6</v>
      </c>
      <c r="C9" s="8" t="n">
        <v>4.6</v>
      </c>
      <c r="D9" s="7" t="n">
        <v>111.4</v>
      </c>
      <c r="E9" s="7" t="n">
        <v>3.1</v>
      </c>
    </row>
    <row r="10" spans="1:5">
      <c r="A10" s="4" t="s">
        <v>391</v>
      </c>
      <c r="B10" s="8" t="n">
        <v>108.2</v>
      </c>
      <c r="C10" s="8" t="n">
        <v>139.8</v>
      </c>
    </row>
    <row r="11" spans="1:5">
      <c r="A11" s="4" t="s">
        <v>392</v>
      </c>
      <c r="B11" s="5" t="n">
        <v>0</v>
      </c>
      <c r="C11" s="5" t="n">
        <v>0</v>
      </c>
    </row>
    <row r="12" spans="1:5">
      <c r="A12" s="4" t="s">
        <v>32</v>
      </c>
      <c r="B12" s="8" t="n">
        <v>5.6</v>
      </c>
      <c r="C12" s="8" t="n">
        <v>1.3</v>
      </c>
    </row>
    <row r="13" spans="1:5">
      <c r="A13" s="4" t="s">
        <v>33</v>
      </c>
      <c r="B13" s="8" t="n">
        <v>19.8</v>
      </c>
      <c r="C13" s="8" t="n">
        <v>17.7</v>
      </c>
    </row>
    <row r="14" spans="1:5">
      <c r="A14" s="4" t="s">
        <v>393</v>
      </c>
      <c r="B14" s="5" t="n">
        <v>0</v>
      </c>
      <c r="C14" s="5" t="n">
        <v>0</v>
      </c>
    </row>
    <row r="15" spans="1:5">
      <c r="A15" s="4" t="s">
        <v>34</v>
      </c>
      <c r="B15" s="5" t="n">
        <v>7</v>
      </c>
      <c r="C15" s="8" t="n">
        <v>10.8</v>
      </c>
    </row>
    <row r="16" spans="1:5">
      <c r="A16" s="4" t="s">
        <v>35</v>
      </c>
      <c r="B16" s="8" t="n">
        <v>163.2</v>
      </c>
      <c r="C16" s="8" t="n">
        <v>174.2</v>
      </c>
    </row>
    <row r="17" spans="1:5">
      <c r="A17" s="4" t="s">
        <v>394</v>
      </c>
      <c r="B17" s="5" t="n">
        <v>0</v>
      </c>
      <c r="C17" s="5" t="n">
        <v>0</v>
      </c>
    </row>
    <row r="18" spans="1:5">
      <c r="A18" s="4" t="s">
        <v>39</v>
      </c>
      <c r="B18" s="8" t="n">
        <v>10674.7</v>
      </c>
      <c r="C18" s="8" t="n">
        <v>10327.3</v>
      </c>
    </row>
    <row r="19" spans="1:5">
      <c r="A19" s="4" t="s">
        <v>40</v>
      </c>
      <c r="B19" s="8" t="n">
        <v>2543.1</v>
      </c>
      <c r="C19" s="8" t="n">
        <v>2333.8</v>
      </c>
    </row>
    <row r="20" spans="1:5">
      <c r="A20" s="4" t="s">
        <v>41</v>
      </c>
      <c r="B20" s="8" t="n">
        <v>8131.6</v>
      </c>
      <c r="C20" s="8" t="n">
        <v>7993.5</v>
      </c>
    </row>
    <row r="21" spans="1:5">
      <c r="A21" s="4" t="s">
        <v>395</v>
      </c>
      <c r="B21" s="5" t="n">
        <v>0</v>
      </c>
      <c r="C21" s="5" t="n">
        <v>0</v>
      </c>
    </row>
    <row r="22" spans="1:5">
      <c r="A22" s="4" t="s">
        <v>396</v>
      </c>
      <c r="B22" s="8" t="n">
        <v>467.3</v>
      </c>
      <c r="C22" s="8" t="n">
        <v>470.1</v>
      </c>
    </row>
    <row r="23" spans="1:5">
      <c r="A23" s="4" t="s">
        <v>45</v>
      </c>
      <c r="B23" s="8" t="n">
        <v>467.3</v>
      </c>
      <c r="C23" s="8" t="n">
        <v>470.1</v>
      </c>
    </row>
    <row r="24" spans="1:5">
      <c r="A24" s="4" t="s">
        <v>46</v>
      </c>
      <c r="B24" s="8" t="n">
        <v>8762.1</v>
      </c>
      <c r="C24" s="8" t="n">
        <v>8637.799999999999</v>
      </c>
    </row>
    <row r="25" spans="1:5">
      <c r="A25" s="3" t="s">
        <v>397</v>
      </c>
    </row>
    <row r="26" spans="1:5">
      <c r="A26" s="4" t="s">
        <v>398</v>
      </c>
      <c r="B26" s="8" t="n">
        <v>87.90000000000001</v>
      </c>
      <c r="C26" s="8" t="n">
        <v>137.5</v>
      </c>
    </row>
    <row r="27" spans="1:5">
      <c r="A27" s="4" t="s">
        <v>399</v>
      </c>
      <c r="B27" s="8" t="n">
        <v>1.5</v>
      </c>
      <c r="C27" s="8" t="n">
        <v>1.4</v>
      </c>
    </row>
    <row r="28" spans="1:5">
      <c r="A28" s="4" t="s">
        <v>136</v>
      </c>
      <c r="B28" s="5" t="n">
        <v>0</v>
      </c>
      <c r="C28" s="5" t="n">
        <v>0</v>
      </c>
    </row>
    <row r="29" spans="1:5">
      <c r="A29" s="4" t="s">
        <v>56</v>
      </c>
      <c r="B29" s="8" t="n">
        <v>203.3</v>
      </c>
      <c r="C29" s="5" t="n">
        <v>194</v>
      </c>
    </row>
    <row r="30" spans="1:5">
      <c r="A30" s="4" t="s">
        <v>57</v>
      </c>
      <c r="B30" s="8" t="n">
        <v>292.7</v>
      </c>
      <c r="C30" s="8" t="n">
        <v>332.9</v>
      </c>
    </row>
    <row r="31" spans="1:5">
      <c r="A31" s="4" t="s">
        <v>58</v>
      </c>
      <c r="B31" s="8" t="n">
        <v>3585.7</v>
      </c>
      <c r="C31" s="5" t="n">
        <v>3558</v>
      </c>
    </row>
    <row r="32" spans="1:5">
      <c r="A32" s="4" t="s">
        <v>400</v>
      </c>
      <c r="B32" s="5" t="n">
        <v>16</v>
      </c>
      <c r="C32" s="5" t="n">
        <v>16</v>
      </c>
    </row>
    <row r="33" spans="1:5">
      <c r="A33" s="4" t="s">
        <v>401</v>
      </c>
      <c r="B33" s="5" t="n">
        <v>0</v>
      </c>
      <c r="C33" s="5" t="n">
        <v>0</v>
      </c>
    </row>
    <row r="34" spans="1:5">
      <c r="A34" s="4" t="s">
        <v>402</v>
      </c>
      <c r="B34" s="8" t="n">
        <v>199.5</v>
      </c>
      <c r="C34" s="5" t="n">
        <v>200</v>
      </c>
    </row>
    <row r="35" spans="1:5">
      <c r="A35" s="4" t="s">
        <v>64</v>
      </c>
      <c r="B35" s="8" t="n">
        <v>215.5</v>
      </c>
      <c r="C35" s="5" t="n">
        <v>216</v>
      </c>
    </row>
    <row r="36" spans="1:5">
      <c r="A36" s="4" t="s">
        <v>403</v>
      </c>
      <c r="B36" s="8" t="n">
        <v>4668.2</v>
      </c>
      <c r="C36" s="8" t="n">
        <v>4530.9</v>
      </c>
    </row>
    <row r="37" spans="1:5">
      <c r="A37" s="4" t="s">
        <v>72</v>
      </c>
      <c r="B37" s="8" t="n">
        <v>8762.1</v>
      </c>
      <c r="C37" s="8" t="n">
        <v>8637.799999999999</v>
      </c>
    </row>
    <row r="38" spans="1:5">
      <c r="A38" s="4" t="s">
        <v>404</v>
      </c>
    </row>
    <row r="39" spans="1:5">
      <c r="A39" s="3" t="s">
        <v>390</v>
      </c>
    </row>
    <row r="40" spans="1:5">
      <c r="A40" s="4" t="s">
        <v>27</v>
      </c>
      <c r="B40" s="8" t="n">
        <v>0.4</v>
      </c>
      <c r="C40" s="8" t="n">
        <v>0.6</v>
      </c>
      <c r="D40" s="8" t="n">
        <v>0.3</v>
      </c>
      <c r="E40" s="5" t="n">
        <v>0</v>
      </c>
    </row>
    <row r="41" spans="1:5">
      <c r="A41" s="4" t="s">
        <v>391</v>
      </c>
      <c r="B41" s="5" t="n">
        <v>0</v>
      </c>
      <c r="C41" s="5" t="n">
        <v>0</v>
      </c>
    </row>
    <row r="42" spans="1:5">
      <c r="A42" s="4" t="s">
        <v>392</v>
      </c>
      <c r="B42" s="5" t="n">
        <v>0</v>
      </c>
      <c r="C42" s="5" t="n">
        <v>0</v>
      </c>
    </row>
    <row r="43" spans="1:5">
      <c r="A43" s="4" t="s">
        <v>32</v>
      </c>
      <c r="B43" s="5" t="n">
        <v>0</v>
      </c>
      <c r="C43" s="5" t="n">
        <v>0</v>
      </c>
    </row>
    <row r="44" spans="1:5">
      <c r="A44" s="4" t="s">
        <v>33</v>
      </c>
      <c r="B44" s="8" t="n">
        <v>0.4</v>
      </c>
      <c r="C44" s="8" t="n">
        <v>0.4</v>
      </c>
    </row>
    <row r="45" spans="1:5">
      <c r="A45" s="4" t="s">
        <v>393</v>
      </c>
      <c r="B45" s="5" t="n">
        <v>0</v>
      </c>
      <c r="C45" s="5" t="n">
        <v>0</v>
      </c>
    </row>
    <row r="46" spans="1:5">
      <c r="A46" s="4" t="s">
        <v>34</v>
      </c>
      <c r="B46" s="5" t="n">
        <v>0</v>
      </c>
      <c r="C46" s="5" t="n">
        <v>0</v>
      </c>
    </row>
    <row r="47" spans="1:5">
      <c r="A47" s="4" t="s">
        <v>35</v>
      </c>
      <c r="B47" s="8" t="n">
        <v>0.8</v>
      </c>
      <c r="C47" s="5" t="n">
        <v>1</v>
      </c>
    </row>
    <row r="48" spans="1:5">
      <c r="A48" s="4" t="s">
        <v>394</v>
      </c>
      <c r="B48" s="8" t="n">
        <v>2602.8</v>
      </c>
      <c r="C48" s="8" t="n">
        <v>2423.2</v>
      </c>
    </row>
    <row r="49" spans="1:5">
      <c r="A49" s="4" t="s">
        <v>39</v>
      </c>
      <c r="B49" s="8" t="n">
        <v>0.6</v>
      </c>
      <c r="C49" s="8" t="n">
        <v>0.6</v>
      </c>
    </row>
    <row r="50" spans="1:5">
      <c r="A50" s="4" t="s">
        <v>40</v>
      </c>
      <c r="B50" s="8" t="n">
        <v>0.6</v>
      </c>
      <c r="C50" s="8" t="n">
        <v>0.6</v>
      </c>
    </row>
    <row r="51" spans="1:5">
      <c r="A51" s="4" t="s">
        <v>41</v>
      </c>
      <c r="B51" s="5" t="n">
        <v>0</v>
      </c>
      <c r="C51" s="5" t="n">
        <v>0</v>
      </c>
    </row>
    <row r="52" spans="1:5">
      <c r="A52" s="4" t="s">
        <v>395</v>
      </c>
      <c r="B52" s="8" t="n">
        <v>2082.4</v>
      </c>
      <c r="C52" s="5" t="n">
        <v>2125</v>
      </c>
    </row>
    <row r="53" spans="1:5">
      <c r="A53" s="4" t="s">
        <v>396</v>
      </c>
      <c r="B53" s="5" t="n">
        <v>0</v>
      </c>
      <c r="C53" s="5" t="n">
        <v>0</v>
      </c>
    </row>
    <row r="54" spans="1:5">
      <c r="A54" s="4" t="s">
        <v>45</v>
      </c>
      <c r="B54" s="8" t="n">
        <v>2082.4</v>
      </c>
      <c r="C54" s="5" t="n">
        <v>2125</v>
      </c>
    </row>
    <row r="55" spans="1:5">
      <c r="A55" s="4" t="s">
        <v>46</v>
      </c>
      <c r="B55" s="5" t="n">
        <v>4686</v>
      </c>
      <c r="C55" s="8" t="n">
        <v>4549.2</v>
      </c>
    </row>
    <row r="56" spans="1:5">
      <c r="A56" s="3" t="s">
        <v>397</v>
      </c>
    </row>
    <row r="57" spans="1:5">
      <c r="A57" s="4" t="s">
        <v>398</v>
      </c>
      <c r="B57" s="8" t="n">
        <v>0.1</v>
      </c>
      <c r="C57" s="8" t="n">
        <v>0.9</v>
      </c>
    </row>
    <row r="58" spans="1:5">
      <c r="A58" s="4" t="s">
        <v>399</v>
      </c>
      <c r="B58" s="8" t="n">
        <v>1.5</v>
      </c>
      <c r="C58" s="8" t="n">
        <v>1.4</v>
      </c>
    </row>
    <row r="59" spans="1:5">
      <c r="A59" s="4" t="s">
        <v>136</v>
      </c>
      <c r="B59" s="5" t="n">
        <v>0</v>
      </c>
      <c r="C59" s="5" t="n">
        <v>0</v>
      </c>
    </row>
    <row r="60" spans="1:5">
      <c r="A60" s="4" t="s">
        <v>56</v>
      </c>
      <c r="B60" s="8" t="n">
        <v>0.2</v>
      </c>
      <c r="C60" s="5" t="n">
        <v>0</v>
      </c>
    </row>
    <row r="61" spans="1:5">
      <c r="A61" s="4" t="s">
        <v>57</v>
      </c>
      <c r="B61" s="8" t="n">
        <v>1.8</v>
      </c>
      <c r="C61" s="8" t="n">
        <v>2.3</v>
      </c>
    </row>
    <row r="62" spans="1:5">
      <c r="A62" s="4" t="s">
        <v>58</v>
      </c>
      <c r="B62" s="5" t="n">
        <v>0</v>
      </c>
      <c r="C62" s="5" t="n">
        <v>0</v>
      </c>
    </row>
    <row r="63" spans="1:5">
      <c r="A63" s="4" t="s">
        <v>400</v>
      </c>
      <c r="B63" s="5" t="n">
        <v>16</v>
      </c>
      <c r="C63" s="5" t="n">
        <v>16</v>
      </c>
    </row>
    <row r="64" spans="1:5">
      <c r="A64" s="4" t="s">
        <v>401</v>
      </c>
      <c r="B64" s="5" t="n">
        <v>0</v>
      </c>
      <c r="C64" s="5" t="n">
        <v>0</v>
      </c>
    </row>
    <row r="65" spans="1:5">
      <c r="A65" s="4" t="s">
        <v>402</v>
      </c>
      <c r="B65" s="5" t="n">
        <v>0</v>
      </c>
      <c r="C65" s="5" t="n">
        <v>0</v>
      </c>
    </row>
    <row r="66" spans="1:5">
      <c r="A66" s="4" t="s">
        <v>64</v>
      </c>
      <c r="B66" s="5" t="n">
        <v>16</v>
      </c>
      <c r="C66" s="5" t="n">
        <v>16</v>
      </c>
    </row>
    <row r="67" spans="1:5">
      <c r="A67" s="4" t="s">
        <v>403</v>
      </c>
      <c r="B67" s="8" t="n">
        <v>4668.2</v>
      </c>
      <c r="C67" s="8" t="n">
        <v>4530.9</v>
      </c>
    </row>
    <row r="68" spans="1:5">
      <c r="A68" s="4" t="s">
        <v>72</v>
      </c>
      <c r="B68" s="5" t="n">
        <v>4686</v>
      </c>
      <c r="C68" s="8" t="n">
        <v>4549.2</v>
      </c>
    </row>
    <row r="69" spans="1:5">
      <c r="A69" s="4" t="s">
        <v>405</v>
      </c>
    </row>
    <row r="70" spans="1:5">
      <c r="A70" s="3" t="s">
        <v>390</v>
      </c>
    </row>
    <row r="71" spans="1:5">
      <c r="A71" s="4" t="s">
        <v>27</v>
      </c>
      <c r="B71" s="8" t="n">
        <v>15.1</v>
      </c>
      <c r="C71" s="8" t="n">
        <v>1.8</v>
      </c>
      <c r="D71" s="8" t="n">
        <v>107.3</v>
      </c>
      <c r="E71" s="8" t="n">
        <v>0.3</v>
      </c>
    </row>
    <row r="72" spans="1:5">
      <c r="A72" s="4" t="s">
        <v>391</v>
      </c>
      <c r="B72" s="5" t="n">
        <v>0</v>
      </c>
      <c r="C72" s="5" t="n">
        <v>0</v>
      </c>
    </row>
    <row r="73" spans="1:5">
      <c r="A73" s="4" t="s">
        <v>392</v>
      </c>
      <c r="B73" s="5" t="n">
        <v>0</v>
      </c>
      <c r="C73" s="5" t="n">
        <v>0</v>
      </c>
    </row>
    <row r="74" spans="1:5">
      <c r="A74" s="4" t="s">
        <v>32</v>
      </c>
      <c r="B74" s="5" t="n">
        <v>0</v>
      </c>
      <c r="C74" s="5" t="n">
        <v>0</v>
      </c>
    </row>
    <row r="75" spans="1:5">
      <c r="A75" s="4" t="s">
        <v>33</v>
      </c>
      <c r="B75" s="5" t="n">
        <v>0</v>
      </c>
      <c r="C75" s="5" t="n">
        <v>0</v>
      </c>
    </row>
    <row r="76" spans="1:5">
      <c r="A76" s="4" t="s">
        <v>393</v>
      </c>
      <c r="B76" s="8" t="n">
        <v>1.4</v>
      </c>
      <c r="C76" s="8" t="n">
        <v>72.90000000000001</v>
      </c>
    </row>
    <row r="77" spans="1:5">
      <c r="A77" s="4" t="s">
        <v>34</v>
      </c>
      <c r="B77" s="5" t="n">
        <v>0</v>
      </c>
      <c r="C77" s="5" t="n">
        <v>0</v>
      </c>
    </row>
    <row r="78" spans="1:5">
      <c r="A78" s="4" t="s">
        <v>35</v>
      </c>
      <c r="B78" s="8" t="n">
        <v>16.5</v>
      </c>
      <c r="C78" s="8" t="n">
        <v>74.7</v>
      </c>
    </row>
    <row r="79" spans="1:5">
      <c r="A79" s="4" t="s">
        <v>394</v>
      </c>
      <c r="B79" s="8" t="n">
        <v>6665.8</v>
      </c>
      <c r="C79" s="8" t="n">
        <v>6653.6</v>
      </c>
    </row>
    <row r="80" spans="1:5">
      <c r="A80" s="4" t="s">
        <v>39</v>
      </c>
      <c r="B80" s="5" t="n">
        <v>0</v>
      </c>
      <c r="C80" s="5" t="n">
        <v>0</v>
      </c>
    </row>
    <row r="81" spans="1:5">
      <c r="A81" s="4" t="s">
        <v>40</v>
      </c>
      <c r="B81" s="5" t="n">
        <v>0</v>
      </c>
      <c r="C81" s="5" t="n">
        <v>0</v>
      </c>
    </row>
    <row r="82" spans="1:5">
      <c r="A82" s="4" t="s">
        <v>41</v>
      </c>
      <c r="B82" s="5" t="n">
        <v>0</v>
      </c>
      <c r="C82" s="5" t="n">
        <v>0</v>
      </c>
    </row>
    <row r="83" spans="1:5">
      <c r="A83" s="4" t="s">
        <v>395</v>
      </c>
      <c r="B83" s="8" t="n">
        <v>886.4</v>
      </c>
      <c r="C83" s="5" t="n">
        <v>435</v>
      </c>
    </row>
    <row r="84" spans="1:5">
      <c r="A84" s="4" t="s">
        <v>396</v>
      </c>
      <c r="B84" s="8" t="n">
        <v>3.4</v>
      </c>
      <c r="C84" s="8" t="n">
        <v>3.3</v>
      </c>
    </row>
    <row r="85" spans="1:5">
      <c r="A85" s="4" t="s">
        <v>45</v>
      </c>
      <c r="B85" s="8" t="n">
        <v>889.8</v>
      </c>
      <c r="C85" s="8" t="n">
        <v>438.3</v>
      </c>
    </row>
    <row r="86" spans="1:5">
      <c r="A86" s="4" t="s">
        <v>46</v>
      </c>
      <c r="B86" s="8" t="n">
        <v>7572.1</v>
      </c>
      <c r="C86" s="8" t="n">
        <v>7166.6</v>
      </c>
    </row>
    <row r="87" spans="1:5">
      <c r="A87" s="3" t="s">
        <v>397</v>
      </c>
    </row>
    <row r="88" spans="1:5">
      <c r="A88" s="4" t="s">
        <v>398</v>
      </c>
      <c r="B88" s="8" t="n">
        <v>0.2</v>
      </c>
      <c r="C88" s="8" t="n">
        <v>0.2</v>
      </c>
    </row>
    <row r="89" spans="1:5">
      <c r="A89" s="4" t="s">
        <v>399</v>
      </c>
      <c r="B89" s="5" t="n">
        <v>0</v>
      </c>
      <c r="C89" s="5" t="n">
        <v>0</v>
      </c>
    </row>
    <row r="90" spans="1:5">
      <c r="A90" s="4" t="s">
        <v>136</v>
      </c>
      <c r="B90" s="8" t="n">
        <v>22.4</v>
      </c>
      <c r="C90" s="8" t="n">
        <v>102.7</v>
      </c>
    </row>
    <row r="91" spans="1:5">
      <c r="A91" s="4" t="s">
        <v>56</v>
      </c>
      <c r="B91" s="8" t="n">
        <v>29.9</v>
      </c>
      <c r="C91" s="8" t="n">
        <v>21.8</v>
      </c>
    </row>
    <row r="92" spans="1:5">
      <c r="A92" s="4" t="s">
        <v>57</v>
      </c>
      <c r="B92" s="8" t="n">
        <v>52.5</v>
      </c>
      <c r="C92" s="8" t="n">
        <v>124.7</v>
      </c>
    </row>
    <row r="93" spans="1:5">
      <c r="A93" s="4" t="s">
        <v>58</v>
      </c>
      <c r="B93" s="5" t="n">
        <v>2461</v>
      </c>
      <c r="C93" s="8" t="n">
        <v>2264.4</v>
      </c>
    </row>
    <row r="94" spans="1:5">
      <c r="A94" s="4" t="s">
        <v>400</v>
      </c>
      <c r="B94" s="5" t="n">
        <v>0</v>
      </c>
      <c r="C94" s="5" t="n">
        <v>0</v>
      </c>
    </row>
    <row r="95" spans="1:5">
      <c r="A95" s="4" t="s">
        <v>401</v>
      </c>
      <c r="B95" s="8" t="n">
        <v>2455.8</v>
      </c>
      <c r="C95" s="8" t="n">
        <v>2354.3</v>
      </c>
    </row>
    <row r="96" spans="1:5">
      <c r="A96" s="4" t="s">
        <v>402</v>
      </c>
      <c r="B96" s="5" t="n">
        <v>0</v>
      </c>
      <c r="C96" s="5" t="n">
        <v>0</v>
      </c>
    </row>
    <row r="97" spans="1:5">
      <c r="A97" s="4" t="s">
        <v>64</v>
      </c>
      <c r="B97" s="8" t="n">
        <v>2455.8</v>
      </c>
      <c r="C97" s="8" t="n">
        <v>2354.3</v>
      </c>
    </row>
    <row r="98" spans="1:5">
      <c r="A98" s="4" t="s">
        <v>403</v>
      </c>
      <c r="B98" s="8" t="n">
        <v>2602.8</v>
      </c>
      <c r="C98" s="8" t="n">
        <v>2423.2</v>
      </c>
    </row>
    <row r="99" spans="1:5">
      <c r="A99" s="4" t="s">
        <v>72</v>
      </c>
      <c r="B99" s="8" t="n">
        <v>7572.1</v>
      </c>
      <c r="C99" s="8" t="n">
        <v>7166.6</v>
      </c>
    </row>
    <row r="100" spans="1:5">
      <c r="A100" s="4" t="s">
        <v>406</v>
      </c>
    </row>
    <row r="101" spans="1:5">
      <c r="A101" s="3" t="s">
        <v>390</v>
      </c>
    </row>
    <row r="102" spans="1:5">
      <c r="A102" s="4" t="s">
        <v>27</v>
      </c>
      <c r="B102" s="8" t="n">
        <v>7.1</v>
      </c>
      <c r="C102" s="8" t="n">
        <v>2.2</v>
      </c>
      <c r="D102" s="8" t="n">
        <v>3.8</v>
      </c>
      <c r="E102" s="8" t="n">
        <v>2.8</v>
      </c>
    </row>
    <row r="103" spans="1:5">
      <c r="A103" s="4" t="s">
        <v>391</v>
      </c>
      <c r="B103" s="8" t="n">
        <v>108.2</v>
      </c>
      <c r="C103" s="8" t="n">
        <v>139.8</v>
      </c>
    </row>
    <row r="104" spans="1:5">
      <c r="A104" s="4" t="s">
        <v>392</v>
      </c>
      <c r="B104" s="8" t="n">
        <v>6.9</v>
      </c>
      <c r="C104" s="5" t="n">
        <v>7</v>
      </c>
    </row>
    <row r="105" spans="1:5">
      <c r="A105" s="4" t="s">
        <v>32</v>
      </c>
      <c r="B105" s="8" t="n">
        <v>5.6</v>
      </c>
      <c r="C105" s="8" t="n">
        <v>1.3</v>
      </c>
    </row>
    <row r="106" spans="1:5">
      <c r="A106" s="4" t="s">
        <v>33</v>
      </c>
      <c r="B106" s="8" t="n">
        <v>19.4</v>
      </c>
      <c r="C106" s="8" t="n">
        <v>17.3</v>
      </c>
    </row>
    <row r="107" spans="1:5">
      <c r="A107" s="4" t="s">
        <v>393</v>
      </c>
      <c r="B107" s="8" t="n">
        <v>22.4</v>
      </c>
      <c r="C107" s="8" t="n">
        <v>102.7</v>
      </c>
    </row>
    <row r="108" spans="1:5">
      <c r="A108" s="4" t="s">
        <v>34</v>
      </c>
      <c r="B108" s="8" t="n">
        <v>8.199999999999999</v>
      </c>
      <c r="C108" s="8" t="n">
        <v>13.9</v>
      </c>
    </row>
    <row r="109" spans="1:5">
      <c r="A109" s="4" t="s">
        <v>35</v>
      </c>
      <c r="B109" s="8" t="n">
        <v>177.8</v>
      </c>
      <c r="C109" s="8" t="n">
        <v>284.2</v>
      </c>
    </row>
    <row r="110" spans="1:5">
      <c r="A110" s="4" t="s">
        <v>394</v>
      </c>
      <c r="B110" s="5" t="n">
        <v>0</v>
      </c>
      <c r="C110" s="5" t="n">
        <v>0</v>
      </c>
    </row>
    <row r="111" spans="1:5">
      <c r="A111" s="4" t="s">
        <v>39</v>
      </c>
      <c r="B111" s="8" t="n">
        <v>10674.1</v>
      </c>
      <c r="C111" s="8" t="n">
        <v>10326.7</v>
      </c>
    </row>
    <row r="112" spans="1:5">
      <c r="A112" s="4" t="s">
        <v>40</v>
      </c>
      <c r="B112" s="8" t="n">
        <v>2542.5</v>
      </c>
      <c r="C112" s="8" t="n">
        <v>2333.2</v>
      </c>
    </row>
    <row r="113" spans="1:5">
      <c r="A113" s="4" t="s">
        <v>41</v>
      </c>
      <c r="B113" s="8" t="n">
        <v>8131.6</v>
      </c>
      <c r="C113" s="8" t="n">
        <v>7993.5</v>
      </c>
    </row>
    <row r="114" spans="1:5">
      <c r="A114" s="4" t="s">
        <v>395</v>
      </c>
      <c r="B114" s="8" t="n">
        <v>373.4</v>
      </c>
      <c r="C114" s="8" t="n">
        <v>229.3</v>
      </c>
    </row>
    <row r="115" spans="1:5">
      <c r="A115" s="4" t="s">
        <v>396</v>
      </c>
      <c r="B115" s="8" t="n">
        <v>464.1</v>
      </c>
      <c r="C115" s="8" t="n">
        <v>466.8</v>
      </c>
    </row>
    <row r="116" spans="1:5">
      <c r="A116" s="4" t="s">
        <v>45</v>
      </c>
      <c r="B116" s="8" t="n">
        <v>837.5</v>
      </c>
      <c r="C116" s="8" t="n">
        <v>696.1</v>
      </c>
    </row>
    <row r="117" spans="1:5">
      <c r="A117" s="4" t="s">
        <v>46</v>
      </c>
      <c r="B117" s="8" t="n">
        <v>9146.9</v>
      </c>
      <c r="C117" s="8" t="n">
        <v>8973.799999999999</v>
      </c>
    </row>
    <row r="118" spans="1:5">
      <c r="A118" s="3" t="s">
        <v>397</v>
      </c>
    </row>
    <row r="119" spans="1:5">
      <c r="A119" s="4" t="s">
        <v>398</v>
      </c>
      <c r="B119" s="8" t="n">
        <v>87.59999999999999</v>
      </c>
      <c r="C119" s="8" t="n">
        <v>136.4</v>
      </c>
    </row>
    <row r="120" spans="1:5">
      <c r="A120" s="4" t="s">
        <v>399</v>
      </c>
      <c r="B120" s="8" t="n">
        <v>6.9</v>
      </c>
      <c r="C120" s="5" t="n">
        <v>7</v>
      </c>
    </row>
    <row r="121" spans="1:5">
      <c r="A121" s="4" t="s">
        <v>136</v>
      </c>
      <c r="B121" s="8" t="n">
        <v>1.4</v>
      </c>
      <c r="C121" s="8" t="n">
        <v>72.90000000000001</v>
      </c>
    </row>
    <row r="122" spans="1:5">
      <c r="A122" s="4" t="s">
        <v>56</v>
      </c>
      <c r="B122" s="8" t="n">
        <v>174.6</v>
      </c>
      <c r="C122" s="8" t="n">
        <v>175.3</v>
      </c>
    </row>
    <row r="123" spans="1:5">
      <c r="A123" s="4" t="s">
        <v>57</v>
      </c>
      <c r="B123" s="8" t="n">
        <v>270.5</v>
      </c>
      <c r="C123" s="8" t="n">
        <v>391.6</v>
      </c>
    </row>
    <row r="124" spans="1:5">
      <c r="A124" s="4" t="s">
        <v>58</v>
      </c>
      <c r="B124" s="8" t="n">
        <v>1124.7</v>
      </c>
      <c r="C124" s="8" t="n">
        <v>1293.6</v>
      </c>
    </row>
    <row r="125" spans="1:5">
      <c r="A125" s="4" t="s">
        <v>400</v>
      </c>
      <c r="B125" s="5" t="n">
        <v>0</v>
      </c>
      <c r="C125" s="5" t="n">
        <v>0</v>
      </c>
    </row>
    <row r="126" spans="1:5">
      <c r="A126" s="4" t="s">
        <v>401</v>
      </c>
      <c r="B126" s="8" t="n">
        <v>886.4</v>
      </c>
      <c r="C126" s="5" t="n">
        <v>435</v>
      </c>
    </row>
    <row r="127" spans="1:5">
      <c r="A127" s="4" t="s">
        <v>402</v>
      </c>
      <c r="B127" s="8" t="n">
        <v>199.5</v>
      </c>
      <c r="C127" s="5" t="n">
        <v>200</v>
      </c>
    </row>
    <row r="128" spans="1:5">
      <c r="A128" s="4" t="s">
        <v>64</v>
      </c>
      <c r="B128" s="8" t="n">
        <v>1085.9</v>
      </c>
      <c r="C128" s="5" t="n">
        <v>635</v>
      </c>
    </row>
    <row r="129" spans="1:5">
      <c r="A129" s="4" t="s">
        <v>403</v>
      </c>
      <c r="B129" s="8" t="n">
        <v>6665.8</v>
      </c>
      <c r="C129" s="8" t="n">
        <v>6653.6</v>
      </c>
    </row>
    <row r="130" spans="1:5">
      <c r="A130" s="4" t="s">
        <v>72</v>
      </c>
      <c r="B130" s="8" t="n">
        <v>9146.9</v>
      </c>
      <c r="C130" s="8" t="n">
        <v>8973.799999999999</v>
      </c>
    </row>
    <row r="131" spans="1:5">
      <c r="A131" s="4" t="s">
        <v>407</v>
      </c>
    </row>
    <row r="132" spans="1:5">
      <c r="A132" s="3" t="s">
        <v>390</v>
      </c>
    </row>
    <row r="133" spans="1:5">
      <c r="A133" s="4" t="s">
        <v>27</v>
      </c>
      <c r="B133" s="5" t="n">
        <v>0</v>
      </c>
      <c r="C133" s="5" t="n">
        <v>0</v>
      </c>
      <c r="D133" s="9" t="n">
        <v>0</v>
      </c>
      <c r="E133" s="9" t="n">
        <v>0</v>
      </c>
    </row>
    <row r="134" spans="1:5">
      <c r="A134" s="4" t="s">
        <v>391</v>
      </c>
      <c r="B134" s="5" t="n">
        <v>0</v>
      </c>
      <c r="C134" s="5" t="n">
        <v>0</v>
      </c>
    </row>
    <row r="135" spans="1:5">
      <c r="A135" s="4" t="s">
        <v>392</v>
      </c>
      <c r="B135" s="8" t="n">
        <v>-6.9</v>
      </c>
      <c r="C135" s="5" t="n">
        <v>-7</v>
      </c>
    </row>
    <row r="136" spans="1:5">
      <c r="A136" s="4" t="s">
        <v>32</v>
      </c>
      <c r="B136" s="5" t="n">
        <v>0</v>
      </c>
      <c r="C136" s="5" t="n">
        <v>0</v>
      </c>
    </row>
    <row r="137" spans="1:5">
      <c r="A137" s="4" t="s">
        <v>33</v>
      </c>
      <c r="B137" s="5" t="n">
        <v>0</v>
      </c>
      <c r="C137" s="5" t="n">
        <v>0</v>
      </c>
    </row>
    <row r="138" spans="1:5">
      <c r="A138" s="4" t="s">
        <v>393</v>
      </c>
      <c r="B138" s="8" t="n">
        <v>-23.8</v>
      </c>
      <c r="C138" s="8" t="n">
        <v>-175.6</v>
      </c>
    </row>
    <row r="139" spans="1:5">
      <c r="A139" s="4" t="s">
        <v>34</v>
      </c>
      <c r="B139" s="8" t="n">
        <v>-1.2</v>
      </c>
      <c r="C139" s="8" t="n">
        <v>-3.1</v>
      </c>
    </row>
    <row r="140" spans="1:5">
      <c r="A140" s="4" t="s">
        <v>35</v>
      </c>
      <c r="B140" s="8" t="n">
        <v>-31.9</v>
      </c>
      <c r="C140" s="8" t="n">
        <v>-185.7</v>
      </c>
    </row>
    <row r="141" spans="1:5">
      <c r="A141" s="4" t="s">
        <v>394</v>
      </c>
      <c r="B141" s="8" t="n">
        <v>-9268.6</v>
      </c>
      <c r="C141" s="8" t="n">
        <v>-9076.799999999999</v>
      </c>
    </row>
    <row r="142" spans="1:5">
      <c r="A142" s="4" t="s">
        <v>39</v>
      </c>
      <c r="B142" s="5" t="n">
        <v>0</v>
      </c>
      <c r="C142" s="5" t="n">
        <v>0</v>
      </c>
    </row>
    <row r="143" spans="1:5">
      <c r="A143" s="4" t="s">
        <v>40</v>
      </c>
      <c r="B143" s="5" t="n">
        <v>0</v>
      </c>
      <c r="C143" s="5" t="n">
        <v>0</v>
      </c>
    </row>
    <row r="144" spans="1:5">
      <c r="A144" s="4" t="s">
        <v>41</v>
      </c>
      <c r="B144" s="5" t="n">
        <v>0</v>
      </c>
      <c r="C144" s="5" t="n">
        <v>0</v>
      </c>
    </row>
    <row r="145" spans="1:5">
      <c r="A145" s="4" t="s">
        <v>395</v>
      </c>
      <c r="B145" s="8" t="n">
        <v>-3342.2</v>
      </c>
      <c r="C145" s="8" t="n">
        <v>-2789.3</v>
      </c>
    </row>
    <row r="146" spans="1:5">
      <c r="A146" s="4" t="s">
        <v>396</v>
      </c>
      <c r="B146" s="8" t="n">
        <v>-0.2</v>
      </c>
      <c r="C146" s="5" t="n">
        <v>0</v>
      </c>
    </row>
    <row r="147" spans="1:5">
      <c r="A147" s="4" t="s">
        <v>45</v>
      </c>
      <c r="B147" s="8" t="n">
        <v>-3342.4</v>
      </c>
      <c r="C147" s="8" t="n">
        <v>-2789.3</v>
      </c>
    </row>
    <row r="148" spans="1:5">
      <c r="A148" s="4" t="s">
        <v>46</v>
      </c>
      <c r="B148" s="8" t="n">
        <v>-12642.9</v>
      </c>
      <c r="C148" s="8" t="n">
        <v>-12051.8</v>
      </c>
    </row>
    <row r="149" spans="1:5">
      <c r="A149" s="3" t="s">
        <v>397</v>
      </c>
    </row>
    <row r="150" spans="1:5">
      <c r="A150" s="4" t="s">
        <v>398</v>
      </c>
      <c r="B150" s="5" t="n">
        <v>0</v>
      </c>
      <c r="C150" s="5" t="n">
        <v>0</v>
      </c>
    </row>
    <row r="151" spans="1:5">
      <c r="A151" s="4" t="s">
        <v>399</v>
      </c>
      <c r="B151" s="8" t="n">
        <v>-6.9</v>
      </c>
      <c r="C151" s="5" t="n">
        <v>-7</v>
      </c>
    </row>
    <row r="152" spans="1:5">
      <c r="A152" s="4" t="s">
        <v>136</v>
      </c>
      <c r="B152" s="8" t="n">
        <v>-23.8</v>
      </c>
      <c r="C152" s="8" t="n">
        <v>-175.6</v>
      </c>
    </row>
    <row r="153" spans="1:5">
      <c r="A153" s="4" t="s">
        <v>56</v>
      </c>
      <c r="B153" s="8" t="n">
        <v>-1.4</v>
      </c>
      <c r="C153" s="8" t="n">
        <v>-3.1</v>
      </c>
    </row>
    <row r="154" spans="1:5">
      <c r="A154" s="4" t="s">
        <v>57</v>
      </c>
      <c r="B154" s="8" t="n">
        <v>-32.1</v>
      </c>
      <c r="C154" s="8" t="n">
        <v>-185.7</v>
      </c>
    </row>
    <row r="155" spans="1:5">
      <c r="A155" s="4" t="s">
        <v>58</v>
      </c>
      <c r="B155" s="5" t="n">
        <v>0</v>
      </c>
      <c r="C155" s="5" t="n">
        <v>0</v>
      </c>
    </row>
    <row r="156" spans="1:5">
      <c r="A156" s="4" t="s">
        <v>400</v>
      </c>
      <c r="B156" s="5" t="n">
        <v>0</v>
      </c>
      <c r="C156" s="5" t="n">
        <v>0</v>
      </c>
    </row>
    <row r="157" spans="1:5">
      <c r="A157" s="4" t="s">
        <v>401</v>
      </c>
      <c r="B157" s="8" t="n">
        <v>-3342.2</v>
      </c>
      <c r="C157" s="8" t="n">
        <v>-2789.3</v>
      </c>
    </row>
    <row r="158" spans="1:5">
      <c r="A158" s="4" t="s">
        <v>402</v>
      </c>
      <c r="B158" s="5" t="n">
        <v>0</v>
      </c>
      <c r="C158" s="5" t="n">
        <v>0</v>
      </c>
    </row>
    <row r="159" spans="1:5">
      <c r="A159" s="4" t="s">
        <v>64</v>
      </c>
      <c r="B159" s="8" t="n">
        <v>-3342.2</v>
      </c>
      <c r="C159" s="8" t="n">
        <v>-2789.3</v>
      </c>
    </row>
    <row r="160" spans="1:5">
      <c r="A160" s="4" t="s">
        <v>403</v>
      </c>
      <c r="B160" s="8" t="n">
        <v>-9268.6</v>
      </c>
      <c r="C160" s="8" t="n">
        <v>-9076.799999999999</v>
      </c>
    </row>
    <row r="161" spans="1:5">
      <c r="A161" s="4" t="s">
        <v>72</v>
      </c>
      <c r="B161" s="7" t="n">
        <v>-12642.9</v>
      </c>
      <c r="C161" s="7" t="n">
        <v>-120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7</v>
      </c>
      <c r="D1" s="2" t="s">
        <v>1</v>
      </c>
    </row>
    <row r="2" spans="1:5">
      <c r="B2" s="2" t="s">
        <v>2</v>
      </c>
      <c r="C2" s="2" t="s">
        <v>78</v>
      </c>
      <c r="D2" s="2" t="s">
        <v>2</v>
      </c>
      <c r="E2" s="2" t="s">
        <v>78</v>
      </c>
    </row>
    <row r="3" spans="1:5">
      <c r="A3" s="3" t="s">
        <v>79</v>
      </c>
    </row>
    <row r="4" spans="1:5">
      <c r="A4" s="4" t="s">
        <v>80</v>
      </c>
      <c r="B4" s="7" t="n">
        <v>272.9</v>
      </c>
      <c r="C4" s="7" t="n">
        <v>259.6</v>
      </c>
      <c r="D4" s="7" t="n">
        <v>870.2</v>
      </c>
      <c r="E4" s="7" t="n">
        <v>835.3</v>
      </c>
    </row>
    <row r="5" spans="1:5">
      <c r="A5" s="4" t="s">
        <v>81</v>
      </c>
      <c r="B5" s="8" t="n">
        <v>4.3</v>
      </c>
      <c r="C5" s="8" t="n">
        <v>4.9</v>
      </c>
      <c r="D5" s="8" t="n">
        <v>17.6</v>
      </c>
      <c r="E5" s="8" t="n">
        <v>13.4</v>
      </c>
    </row>
    <row r="6" spans="1:5">
      <c r="A6" s="4" t="s">
        <v>82</v>
      </c>
      <c r="B6" s="8" t="n">
        <v>18.9</v>
      </c>
      <c r="C6" s="8" t="n">
        <v>23.4</v>
      </c>
      <c r="D6" s="8" t="n">
        <v>62.2</v>
      </c>
      <c r="E6" s="5" t="n">
        <v>68</v>
      </c>
    </row>
    <row r="7" spans="1:5">
      <c r="A7" s="4" t="s">
        <v>30</v>
      </c>
      <c r="B7" s="8" t="n">
        <v>4.4</v>
      </c>
      <c r="C7" s="8" t="n">
        <v>15.4</v>
      </c>
      <c r="D7" s="8" t="n">
        <v>35.1</v>
      </c>
      <c r="E7" s="8" t="n">
        <v>37.9</v>
      </c>
    </row>
    <row r="8" spans="1:5">
      <c r="A8" s="4" t="s">
        <v>83</v>
      </c>
      <c r="B8" s="8" t="n">
        <v>300.5</v>
      </c>
      <c r="C8" s="8" t="n">
        <v>303.3</v>
      </c>
      <c r="D8" s="8" t="n">
        <v>985.1</v>
      </c>
      <c r="E8" s="8" t="n">
        <v>954.6</v>
      </c>
    </row>
    <row r="9" spans="1:5">
      <c r="A9" s="3" t="s">
        <v>84</v>
      </c>
    </row>
    <row r="10" spans="1:5">
      <c r="A10" s="4" t="s">
        <v>85</v>
      </c>
      <c r="B10" s="5" t="n">
        <v>9</v>
      </c>
      <c r="C10" s="8" t="n">
        <v>19.1</v>
      </c>
      <c r="D10" s="8" t="n">
        <v>42.7</v>
      </c>
      <c r="E10" s="5" t="n">
        <v>51</v>
      </c>
    </row>
    <row r="11" spans="1:5">
      <c r="A11" s="4" t="s">
        <v>86</v>
      </c>
      <c r="B11" s="5" t="n">
        <v>49</v>
      </c>
      <c r="C11" s="8" t="n">
        <v>52.1</v>
      </c>
      <c r="D11" s="5" t="n">
        <v>141</v>
      </c>
      <c r="E11" s="8" t="n">
        <v>143.8</v>
      </c>
    </row>
    <row r="12" spans="1:5">
      <c r="A12" s="4" t="s">
        <v>87</v>
      </c>
      <c r="B12" s="8" t="n">
        <v>26.3</v>
      </c>
      <c r="C12" s="8" t="n">
        <v>34.4</v>
      </c>
      <c r="D12" s="8" t="n">
        <v>95.09999999999999</v>
      </c>
      <c r="E12" s="8" t="n">
        <v>104.6</v>
      </c>
    </row>
    <row r="13" spans="1:5">
      <c r="A13" s="4" t="s">
        <v>409</v>
      </c>
      <c r="B13" s="8" t="n">
        <v>105.4</v>
      </c>
      <c r="C13" s="5" t="n">
        <v>104</v>
      </c>
      <c r="D13" s="8" t="n">
        <v>363.5</v>
      </c>
      <c r="E13" s="8" t="n">
        <v>310.6</v>
      </c>
    </row>
    <row r="14" spans="1:5">
      <c r="A14" s="4" t="s">
        <v>91</v>
      </c>
      <c r="B14" s="8" t="n">
        <v>189.7</v>
      </c>
      <c r="C14" s="8" t="n">
        <v>209.6</v>
      </c>
      <c r="D14" s="8" t="n">
        <v>642.3</v>
      </c>
      <c r="E14" s="5" t="n">
        <v>610</v>
      </c>
    </row>
    <row r="15" spans="1:5">
      <c r="A15" s="4" t="s">
        <v>410</v>
      </c>
      <c r="B15" s="8" t="n">
        <v>110.8</v>
      </c>
      <c r="C15" s="8" t="n">
        <v>93.7</v>
      </c>
      <c r="D15" s="8" t="n">
        <v>342.8</v>
      </c>
      <c r="E15" s="8" t="n">
        <v>344.6</v>
      </c>
    </row>
    <row r="16" spans="1:5">
      <c r="A16" s="3" t="s">
        <v>93</v>
      </c>
    </row>
    <row r="17" spans="1:5">
      <c r="A17" s="4" t="s">
        <v>94</v>
      </c>
      <c r="B17" s="5" t="n">
        <v>41</v>
      </c>
      <c r="C17" s="8" t="n">
        <v>48.4</v>
      </c>
      <c r="D17" s="8" t="n">
        <v>131.1</v>
      </c>
      <c r="E17" s="8" t="n">
        <v>136.4</v>
      </c>
    </row>
    <row r="18" spans="1:5">
      <c r="A18" s="4" t="s">
        <v>411</v>
      </c>
      <c r="B18" s="5" t="n">
        <v>0</v>
      </c>
      <c r="C18" s="5" t="n">
        <v>0</v>
      </c>
      <c r="D18" s="5" t="n">
        <v>0</v>
      </c>
      <c r="E18" s="5" t="n">
        <v>0</v>
      </c>
    </row>
    <row r="19" spans="1:5">
      <c r="A19" s="4" t="s">
        <v>95</v>
      </c>
      <c r="B19" s="5" t="n">
        <v>0</v>
      </c>
      <c r="C19" s="8" t="n">
        <v>-0.1</v>
      </c>
      <c r="D19" s="8" t="n">
        <v>-0.3</v>
      </c>
      <c r="E19" s="8" t="n">
        <v>-0.3</v>
      </c>
    </row>
    <row r="20" spans="1:5">
      <c r="A20" s="4" t="s">
        <v>412</v>
      </c>
      <c r="B20" s="5" t="n">
        <v>0</v>
      </c>
      <c r="C20" s="5" t="n">
        <v>0</v>
      </c>
      <c r="D20" s="5" t="n">
        <v>0</v>
      </c>
      <c r="E20" s="5" t="n">
        <v>0</v>
      </c>
    </row>
    <row r="21" spans="1:5">
      <c r="A21" s="4" t="s">
        <v>413</v>
      </c>
      <c r="B21" s="8" t="n">
        <v>-0.3</v>
      </c>
      <c r="C21" s="8" t="n">
        <v>-1.9</v>
      </c>
      <c r="D21" s="8" t="n">
        <v>-1.7</v>
      </c>
      <c r="E21" s="8" t="n">
        <v>-5.9</v>
      </c>
    </row>
    <row r="22" spans="1:5">
      <c r="A22" s="4" t="s">
        <v>414</v>
      </c>
      <c r="B22" s="8" t="n">
        <v>40.7</v>
      </c>
      <c r="C22" s="8" t="n">
        <v>46.4</v>
      </c>
      <c r="D22" s="8" t="n">
        <v>129.1</v>
      </c>
      <c r="E22" s="8" t="n">
        <v>130.2</v>
      </c>
    </row>
    <row r="23" spans="1:5">
      <c r="A23" s="4" t="s">
        <v>415</v>
      </c>
      <c r="B23" s="8" t="n">
        <v>70.09999999999999</v>
      </c>
      <c r="C23" s="8" t="n">
        <v>47.3</v>
      </c>
      <c r="D23" s="8" t="n">
        <v>213.7</v>
      </c>
      <c r="E23" s="8" t="n">
        <v>214.4</v>
      </c>
    </row>
    <row r="24" spans="1:5">
      <c r="A24" s="4" t="s">
        <v>99</v>
      </c>
      <c r="B24" s="8" t="n">
        <v>0.3</v>
      </c>
      <c r="C24" s="5" t="n">
        <v>0</v>
      </c>
      <c r="D24" s="8" t="n">
        <v>0.9</v>
      </c>
      <c r="E24" s="8" t="n">
        <v>0.4</v>
      </c>
    </row>
    <row r="25" spans="1:5">
      <c r="A25" s="4" t="s">
        <v>416</v>
      </c>
      <c r="B25" s="8" t="n">
        <v>69.8</v>
      </c>
      <c r="C25" s="8" t="n">
        <v>47.3</v>
      </c>
      <c r="D25" s="8" t="n">
        <v>212.8</v>
      </c>
      <c r="E25" s="5" t="n">
        <v>214</v>
      </c>
    </row>
    <row r="26" spans="1:5">
      <c r="A26" s="4" t="s">
        <v>404</v>
      </c>
    </row>
    <row r="27" spans="1:5">
      <c r="A27" s="3" t="s">
        <v>79</v>
      </c>
    </row>
    <row r="28" spans="1:5">
      <c r="A28" s="4" t="s">
        <v>80</v>
      </c>
      <c r="B28" s="5" t="n">
        <v>0</v>
      </c>
      <c r="C28" s="5" t="n">
        <v>0</v>
      </c>
      <c r="D28" s="5" t="n">
        <v>0</v>
      </c>
      <c r="E28" s="5" t="n">
        <v>0</v>
      </c>
    </row>
    <row r="29" spans="1:5">
      <c r="A29" s="4" t="s">
        <v>81</v>
      </c>
      <c r="B29" s="5" t="n">
        <v>0</v>
      </c>
      <c r="C29" s="5" t="n">
        <v>0</v>
      </c>
      <c r="D29" s="5" t="n">
        <v>0</v>
      </c>
      <c r="E29" s="5" t="n">
        <v>0</v>
      </c>
    </row>
    <row r="30" spans="1:5">
      <c r="A30" s="4" t="s">
        <v>82</v>
      </c>
      <c r="B30" s="5" t="n">
        <v>0</v>
      </c>
      <c r="C30" s="5" t="n">
        <v>0</v>
      </c>
      <c r="D30" s="5" t="n">
        <v>0</v>
      </c>
      <c r="E30" s="5" t="n">
        <v>0</v>
      </c>
    </row>
    <row r="31" spans="1:5">
      <c r="A31" s="4" t="s">
        <v>30</v>
      </c>
      <c r="B31" s="5" t="n">
        <v>0</v>
      </c>
      <c r="C31" s="5" t="n">
        <v>0</v>
      </c>
      <c r="D31" s="5" t="n">
        <v>0</v>
      </c>
      <c r="E31" s="5" t="n">
        <v>0</v>
      </c>
    </row>
    <row r="32" spans="1:5">
      <c r="A32" s="4" t="s">
        <v>83</v>
      </c>
      <c r="B32" s="5" t="n">
        <v>0</v>
      </c>
      <c r="C32" s="5" t="n">
        <v>0</v>
      </c>
      <c r="D32" s="5" t="n">
        <v>0</v>
      </c>
      <c r="E32" s="5" t="n">
        <v>0</v>
      </c>
    </row>
    <row r="33" spans="1:5">
      <c r="A33" s="3" t="s">
        <v>84</v>
      </c>
    </row>
    <row r="34" spans="1:5">
      <c r="A34" s="4" t="s">
        <v>85</v>
      </c>
      <c r="B34" s="5" t="n">
        <v>0</v>
      </c>
      <c r="C34" s="5" t="n">
        <v>0</v>
      </c>
      <c r="D34" s="5" t="n">
        <v>0</v>
      </c>
      <c r="E34" s="5" t="n">
        <v>0</v>
      </c>
    </row>
    <row r="35" spans="1:5">
      <c r="A35" s="4" t="s">
        <v>86</v>
      </c>
      <c r="B35" s="5" t="n">
        <v>0</v>
      </c>
      <c r="C35" s="5" t="n">
        <v>0</v>
      </c>
      <c r="D35" s="5" t="n">
        <v>0</v>
      </c>
      <c r="E35" s="5" t="n">
        <v>0</v>
      </c>
    </row>
    <row r="36" spans="1:5">
      <c r="A36" s="4" t="s">
        <v>87</v>
      </c>
      <c r="B36" s="8" t="n">
        <v>-0.3</v>
      </c>
      <c r="C36" s="5" t="n">
        <v>0</v>
      </c>
      <c r="D36" s="8" t="n">
        <v>-0.3</v>
      </c>
      <c r="E36" s="8" t="n">
        <v>0.1</v>
      </c>
    </row>
    <row r="37" spans="1:5">
      <c r="A37" s="4" t="s">
        <v>409</v>
      </c>
      <c r="B37" s="8" t="n">
        <v>0.4</v>
      </c>
      <c r="C37" s="8" t="n">
        <v>0.1</v>
      </c>
      <c r="D37" s="8" t="n">
        <v>0.5</v>
      </c>
      <c r="E37" s="8" t="n">
        <v>0.3</v>
      </c>
    </row>
    <row r="38" spans="1:5">
      <c r="A38" s="4" t="s">
        <v>91</v>
      </c>
      <c r="B38" s="8" t="n">
        <v>0.1</v>
      </c>
      <c r="C38" s="8" t="n">
        <v>0.1</v>
      </c>
      <c r="D38" s="8" t="n">
        <v>0.2</v>
      </c>
      <c r="E38" s="8" t="n">
        <v>0.4</v>
      </c>
    </row>
    <row r="39" spans="1:5">
      <c r="A39" s="4" t="s">
        <v>410</v>
      </c>
      <c r="B39" s="8" t="n">
        <v>-0.1</v>
      </c>
      <c r="C39" s="8" t="n">
        <v>-0.1</v>
      </c>
      <c r="D39" s="8" t="n">
        <v>-0.2</v>
      </c>
      <c r="E39" s="8" t="n">
        <v>-0.4</v>
      </c>
    </row>
    <row r="40" spans="1:5">
      <c r="A40" s="3" t="s">
        <v>93</v>
      </c>
    </row>
    <row r="41" spans="1:5">
      <c r="A41" s="4" t="s">
        <v>94</v>
      </c>
      <c r="B41" s="5" t="n">
        <v>0</v>
      </c>
      <c r="C41" s="5" t="n">
        <v>0</v>
      </c>
      <c r="D41" s="5" t="n">
        <v>0</v>
      </c>
      <c r="E41" s="5" t="n">
        <v>0</v>
      </c>
    </row>
    <row r="42" spans="1:5">
      <c r="A42" s="4" t="s">
        <v>417</v>
      </c>
      <c r="B42" s="8" t="n">
        <v>-12.4</v>
      </c>
      <c r="C42" s="8" t="n">
        <v>-9.699999999999999</v>
      </c>
      <c r="D42" s="8" t="n">
        <v>-34.6</v>
      </c>
      <c r="E42" s="8" t="n">
        <v>-27.6</v>
      </c>
    </row>
    <row r="43" spans="1:5">
      <c r="A43" s="4" t="s">
        <v>95</v>
      </c>
      <c r="C43" s="5" t="n">
        <v>0</v>
      </c>
      <c r="D43" s="5" t="n">
        <v>0</v>
      </c>
      <c r="E43" s="5" t="n">
        <v>0</v>
      </c>
    </row>
    <row r="44" spans="1:5">
      <c r="A44" s="4" t="s">
        <v>412</v>
      </c>
      <c r="B44" s="8" t="n">
        <v>-57.5</v>
      </c>
      <c r="C44" s="8" t="n">
        <v>-37.7</v>
      </c>
      <c r="D44" s="8" t="n">
        <v>-178.4</v>
      </c>
      <c r="E44" s="5" t="n">
        <v>-187</v>
      </c>
    </row>
    <row r="45" spans="1:5">
      <c r="A45" s="4" t="s">
        <v>413</v>
      </c>
      <c r="B45" s="5" t="n">
        <v>0</v>
      </c>
      <c r="C45" s="5" t="n">
        <v>0</v>
      </c>
      <c r="D45" s="5" t="n">
        <v>0</v>
      </c>
      <c r="E45" s="8" t="n">
        <v>0.2</v>
      </c>
    </row>
    <row r="46" spans="1:5">
      <c r="A46" s="4" t="s">
        <v>414</v>
      </c>
      <c r="B46" s="8" t="n">
        <v>-69.90000000000001</v>
      </c>
      <c r="C46" s="8" t="n">
        <v>-47.4</v>
      </c>
      <c r="D46" s="5" t="n">
        <v>-213</v>
      </c>
      <c r="E46" s="8" t="n">
        <v>-214.4</v>
      </c>
    </row>
    <row r="47" spans="1:5">
      <c r="A47" s="4" t="s">
        <v>415</v>
      </c>
      <c r="B47" s="8" t="n">
        <v>69.8</v>
      </c>
      <c r="C47" s="8" t="n">
        <v>47.3</v>
      </c>
      <c r="D47" s="8" t="n">
        <v>212.8</v>
      </c>
      <c r="E47" s="5" t="n">
        <v>214</v>
      </c>
    </row>
    <row r="48" spans="1:5">
      <c r="A48" s="4" t="s">
        <v>99</v>
      </c>
      <c r="B48" s="5" t="n">
        <v>0</v>
      </c>
      <c r="C48" s="5" t="n">
        <v>0</v>
      </c>
      <c r="D48" s="5" t="n">
        <v>0</v>
      </c>
      <c r="E48" s="5" t="n">
        <v>0</v>
      </c>
    </row>
    <row r="49" spans="1:5">
      <c r="A49" s="4" t="s">
        <v>416</v>
      </c>
      <c r="B49" s="8" t="n">
        <v>69.8</v>
      </c>
      <c r="C49" s="8" t="n">
        <v>47.3</v>
      </c>
      <c r="D49" s="8" t="n">
        <v>212.8</v>
      </c>
      <c r="E49" s="5" t="n">
        <v>214</v>
      </c>
    </row>
    <row r="50" spans="1:5">
      <c r="A50" s="4" t="s">
        <v>405</v>
      </c>
    </row>
    <row r="51" spans="1:5">
      <c r="A51" s="3" t="s">
        <v>79</v>
      </c>
    </row>
    <row r="52" spans="1:5">
      <c r="A52" s="4" t="s">
        <v>80</v>
      </c>
      <c r="B52" s="5" t="n">
        <v>0</v>
      </c>
      <c r="C52" s="5" t="n">
        <v>0</v>
      </c>
      <c r="D52" s="5" t="n">
        <v>0</v>
      </c>
      <c r="E52" s="5" t="n">
        <v>0</v>
      </c>
    </row>
    <row r="53" spans="1:5">
      <c r="A53" s="4" t="s">
        <v>81</v>
      </c>
      <c r="B53" s="5" t="n">
        <v>0</v>
      </c>
      <c r="C53" s="5" t="n">
        <v>0</v>
      </c>
      <c r="D53" s="5" t="n">
        <v>0</v>
      </c>
      <c r="E53" s="5" t="n">
        <v>0</v>
      </c>
    </row>
    <row r="54" spans="1:5">
      <c r="A54" s="4" t="s">
        <v>82</v>
      </c>
      <c r="B54" s="5" t="n">
        <v>0</v>
      </c>
      <c r="C54" s="5" t="n">
        <v>0</v>
      </c>
      <c r="D54" s="5" t="n">
        <v>0</v>
      </c>
      <c r="E54" s="5" t="n">
        <v>0</v>
      </c>
    </row>
    <row r="55" spans="1:5">
      <c r="A55" s="4" t="s">
        <v>30</v>
      </c>
      <c r="B55" s="5" t="n">
        <v>0</v>
      </c>
      <c r="C55" s="5" t="n">
        <v>0</v>
      </c>
      <c r="D55" s="5" t="n">
        <v>0</v>
      </c>
      <c r="E55" s="5" t="n">
        <v>0</v>
      </c>
    </row>
    <row r="56" spans="1:5">
      <c r="A56" s="4" t="s">
        <v>83</v>
      </c>
      <c r="B56" s="5" t="n">
        <v>0</v>
      </c>
      <c r="C56" s="5" t="n">
        <v>0</v>
      </c>
      <c r="D56" s="5" t="n">
        <v>0</v>
      </c>
      <c r="E56" s="5" t="n">
        <v>0</v>
      </c>
    </row>
    <row r="57" spans="1:5">
      <c r="A57" s="3" t="s">
        <v>84</v>
      </c>
    </row>
    <row r="58" spans="1:5">
      <c r="A58" s="4" t="s">
        <v>85</v>
      </c>
      <c r="B58" s="5" t="n">
        <v>0</v>
      </c>
      <c r="C58" s="5" t="n">
        <v>0</v>
      </c>
      <c r="D58" s="5" t="n">
        <v>0</v>
      </c>
      <c r="E58" s="5" t="n">
        <v>0</v>
      </c>
    </row>
    <row r="59" spans="1:5">
      <c r="A59" s="4" t="s">
        <v>86</v>
      </c>
      <c r="B59" s="5" t="n">
        <v>0</v>
      </c>
      <c r="C59" s="5" t="n">
        <v>0</v>
      </c>
      <c r="D59" s="5" t="n">
        <v>0</v>
      </c>
      <c r="E59" s="5" t="n">
        <v>0</v>
      </c>
    </row>
    <row r="60" spans="1:5">
      <c r="A60" s="4" t="s">
        <v>87</v>
      </c>
      <c r="B60" s="5" t="n">
        <v>0</v>
      </c>
      <c r="C60" s="5" t="n">
        <v>0</v>
      </c>
      <c r="D60" s="5" t="n">
        <v>0</v>
      </c>
      <c r="E60" s="5" t="n">
        <v>0</v>
      </c>
    </row>
    <row r="61" spans="1:5">
      <c r="A61" s="4" t="s">
        <v>409</v>
      </c>
      <c r="B61" s="5" t="n">
        <v>0</v>
      </c>
      <c r="C61" s="5" t="n">
        <v>0</v>
      </c>
      <c r="D61" s="5" t="n">
        <v>0</v>
      </c>
      <c r="E61" s="5" t="n">
        <v>0</v>
      </c>
    </row>
    <row r="62" spans="1:5">
      <c r="A62" s="4" t="s">
        <v>91</v>
      </c>
      <c r="B62" s="5" t="n">
        <v>0</v>
      </c>
      <c r="C62" s="5" t="n">
        <v>0</v>
      </c>
      <c r="D62" s="5" t="n">
        <v>0</v>
      </c>
      <c r="E62" s="5" t="n">
        <v>0</v>
      </c>
    </row>
    <row r="63" spans="1:5">
      <c r="A63" s="4" t="s">
        <v>410</v>
      </c>
      <c r="B63" s="5" t="n">
        <v>0</v>
      </c>
      <c r="C63" s="5" t="n">
        <v>0</v>
      </c>
      <c r="D63" s="5" t="n">
        <v>0</v>
      </c>
      <c r="E63" s="5" t="n">
        <v>0</v>
      </c>
    </row>
    <row r="64" spans="1:5">
      <c r="A64" s="3" t="s">
        <v>93</v>
      </c>
    </row>
    <row r="65" spans="1:5">
      <c r="A65" s="4" t="s">
        <v>94</v>
      </c>
      <c r="B65" s="8" t="n">
        <v>32.2</v>
      </c>
      <c r="C65" s="8" t="n">
        <v>34.6</v>
      </c>
      <c r="D65" s="8" t="n">
        <v>97.59999999999999</v>
      </c>
      <c r="E65" s="8" t="n">
        <v>91.09999999999999</v>
      </c>
    </row>
    <row r="66" spans="1:5">
      <c r="A66" s="4" t="s">
        <v>411</v>
      </c>
      <c r="B66" s="5" t="n">
        <v>11</v>
      </c>
      <c r="C66" s="8" t="n">
        <v>11.7</v>
      </c>
      <c r="D66" s="8" t="n">
        <v>30.1</v>
      </c>
      <c r="E66" s="8" t="n">
        <v>35.2</v>
      </c>
    </row>
    <row r="67" spans="1:5">
      <c r="A67" s="4" t="s">
        <v>95</v>
      </c>
      <c r="C67" s="5" t="n">
        <v>0</v>
      </c>
      <c r="D67" s="8" t="n">
        <v>-0.2</v>
      </c>
      <c r="E67" s="5" t="n">
        <v>0</v>
      </c>
    </row>
    <row r="68" spans="1:5">
      <c r="A68" s="4" t="s">
        <v>412</v>
      </c>
      <c r="B68" s="8" t="n">
        <v>-100.7</v>
      </c>
      <c r="C68" s="5" t="n">
        <v>-84</v>
      </c>
      <c r="D68" s="8" t="n">
        <v>-305.9</v>
      </c>
      <c r="E68" s="8" t="n">
        <v>-313.3</v>
      </c>
    </row>
    <row r="69" spans="1:5">
      <c r="A69" s="4" t="s">
        <v>413</v>
      </c>
      <c r="B69" s="5" t="n">
        <v>0</v>
      </c>
      <c r="C69" s="5" t="n">
        <v>0</v>
      </c>
      <c r="D69" s="5" t="n">
        <v>0</v>
      </c>
      <c r="E69" s="5" t="n">
        <v>0</v>
      </c>
    </row>
    <row r="70" spans="1:5">
      <c r="A70" s="4" t="s">
        <v>414</v>
      </c>
      <c r="B70" s="8" t="n">
        <v>-57.5</v>
      </c>
      <c r="C70" s="8" t="n">
        <v>-37.7</v>
      </c>
      <c r="D70" s="8" t="n">
        <v>-178.4</v>
      </c>
      <c r="E70" s="5" t="n">
        <v>-187</v>
      </c>
    </row>
    <row r="71" spans="1:5">
      <c r="A71" s="4" t="s">
        <v>415</v>
      </c>
      <c r="B71" s="8" t="n">
        <v>57.5</v>
      </c>
      <c r="C71" s="8" t="n">
        <v>37.7</v>
      </c>
      <c r="D71" s="8" t="n">
        <v>178.4</v>
      </c>
      <c r="E71" s="5" t="n">
        <v>187</v>
      </c>
    </row>
    <row r="72" spans="1:5">
      <c r="A72" s="4" t="s">
        <v>99</v>
      </c>
      <c r="B72" s="5" t="n">
        <v>0</v>
      </c>
      <c r="C72" s="5" t="n">
        <v>0</v>
      </c>
      <c r="D72" s="5" t="n">
        <v>0</v>
      </c>
      <c r="E72" s="5" t="n">
        <v>0</v>
      </c>
    </row>
    <row r="73" spans="1:5">
      <c r="A73" s="4" t="s">
        <v>416</v>
      </c>
      <c r="B73" s="8" t="n">
        <v>57.5</v>
      </c>
      <c r="C73" s="8" t="n">
        <v>37.7</v>
      </c>
      <c r="D73" s="8" t="n">
        <v>178.4</v>
      </c>
      <c r="E73" s="5" t="n">
        <v>187</v>
      </c>
    </row>
    <row r="74" spans="1:5">
      <c r="A74" s="4" t="s">
        <v>406</v>
      </c>
    </row>
    <row r="75" spans="1:5">
      <c r="A75" s="3" t="s">
        <v>79</v>
      </c>
    </row>
    <row r="76" spans="1:5">
      <c r="A76" s="4" t="s">
        <v>80</v>
      </c>
      <c r="B76" s="8" t="n">
        <v>295.4</v>
      </c>
      <c r="C76" s="8" t="n">
        <v>281.9</v>
      </c>
      <c r="D76" s="8" t="n">
        <v>936.5</v>
      </c>
      <c r="E76" s="5" t="n">
        <v>901</v>
      </c>
    </row>
    <row r="77" spans="1:5">
      <c r="A77" s="4" t="s">
        <v>81</v>
      </c>
      <c r="B77" s="8" t="n">
        <v>4.3</v>
      </c>
      <c r="C77" s="8" t="n">
        <v>5.1</v>
      </c>
      <c r="D77" s="8" t="n">
        <v>17.8</v>
      </c>
      <c r="E77" s="8" t="n">
        <v>14.6</v>
      </c>
    </row>
    <row r="78" spans="1:5">
      <c r="A78" s="4" t="s">
        <v>82</v>
      </c>
      <c r="B78" s="8" t="n">
        <v>18.9</v>
      </c>
      <c r="C78" s="8" t="n">
        <v>23.4</v>
      </c>
      <c r="D78" s="8" t="n">
        <v>62.2</v>
      </c>
      <c r="E78" s="5" t="n">
        <v>68</v>
      </c>
    </row>
    <row r="79" spans="1:5">
      <c r="A79" s="4" t="s">
        <v>30</v>
      </c>
      <c r="B79" s="8" t="n">
        <v>4.4</v>
      </c>
      <c r="C79" s="8" t="n">
        <v>15.4</v>
      </c>
      <c r="D79" s="8" t="n">
        <v>35.1</v>
      </c>
      <c r="E79" s="8" t="n">
        <v>37.9</v>
      </c>
    </row>
    <row r="80" spans="1:5">
      <c r="A80" s="4" t="s">
        <v>83</v>
      </c>
      <c r="B80" s="5" t="n">
        <v>323</v>
      </c>
      <c r="C80" s="8" t="n">
        <v>325.8</v>
      </c>
      <c r="D80" s="8" t="n">
        <v>1051.6</v>
      </c>
      <c r="E80" s="8" t="n">
        <v>1021.5</v>
      </c>
    </row>
    <row r="81" spans="1:5">
      <c r="A81" s="3" t="s">
        <v>84</v>
      </c>
    </row>
    <row r="82" spans="1:5">
      <c r="A82" s="4" t="s">
        <v>85</v>
      </c>
      <c r="B82" s="8" t="n">
        <v>31.5</v>
      </c>
      <c r="C82" s="8" t="n">
        <v>41.6</v>
      </c>
      <c r="D82" s="8" t="n">
        <v>109.2</v>
      </c>
      <c r="E82" s="8" t="n">
        <v>117.9</v>
      </c>
    </row>
    <row r="83" spans="1:5">
      <c r="A83" s="4" t="s">
        <v>86</v>
      </c>
      <c r="B83" s="5" t="n">
        <v>49</v>
      </c>
      <c r="C83" s="8" t="n">
        <v>52.1</v>
      </c>
      <c r="D83" s="5" t="n">
        <v>141</v>
      </c>
      <c r="E83" s="8" t="n">
        <v>143.8</v>
      </c>
    </row>
    <row r="84" spans="1:5">
      <c r="A84" s="4" t="s">
        <v>87</v>
      </c>
      <c r="B84" s="8" t="n">
        <v>26.6</v>
      </c>
      <c r="C84" s="8" t="n">
        <v>34.4</v>
      </c>
      <c r="D84" s="8" t="n">
        <v>95.40000000000001</v>
      </c>
      <c r="E84" s="8" t="n">
        <v>104.5</v>
      </c>
    </row>
    <row r="85" spans="1:5">
      <c r="A85" s="4" t="s">
        <v>409</v>
      </c>
      <c r="B85" s="5" t="n">
        <v>105</v>
      </c>
      <c r="C85" s="8" t="n">
        <v>103.9</v>
      </c>
      <c r="D85" s="5" t="n">
        <v>363</v>
      </c>
      <c r="E85" s="8" t="n">
        <v>310.3</v>
      </c>
    </row>
    <row r="86" spans="1:5">
      <c r="A86" s="4" t="s">
        <v>91</v>
      </c>
      <c r="B86" s="8" t="n">
        <v>212.1</v>
      </c>
      <c r="C86" s="5" t="n">
        <v>232</v>
      </c>
      <c r="D86" s="8" t="n">
        <v>708.6</v>
      </c>
      <c r="E86" s="8" t="n">
        <v>676.5</v>
      </c>
    </row>
    <row r="87" spans="1:5">
      <c r="A87" s="4" t="s">
        <v>410</v>
      </c>
      <c r="B87" s="8" t="n">
        <v>110.9</v>
      </c>
      <c r="C87" s="8" t="n">
        <v>93.8</v>
      </c>
      <c r="D87" s="5" t="n">
        <v>343</v>
      </c>
      <c r="E87" s="5" t="n">
        <v>345</v>
      </c>
    </row>
    <row r="88" spans="1:5">
      <c r="A88" s="3" t="s">
        <v>93</v>
      </c>
    </row>
    <row r="89" spans="1:5">
      <c r="A89" s="4" t="s">
        <v>94</v>
      </c>
      <c r="B89" s="8" t="n">
        <v>8.800000000000001</v>
      </c>
      <c r="C89" s="8" t="n">
        <v>13.8</v>
      </c>
      <c r="D89" s="8" t="n">
        <v>33.5</v>
      </c>
      <c r="E89" s="8" t="n">
        <v>45.3</v>
      </c>
    </row>
    <row r="90" spans="1:5">
      <c r="A90" s="4" t="s">
        <v>417</v>
      </c>
      <c r="C90" s="5" t="n">
        <v>-2</v>
      </c>
      <c r="E90" s="8" t="n">
        <v>-7.6</v>
      </c>
    </row>
    <row r="91" spans="1:5">
      <c r="A91" s="4" t="s">
        <v>411</v>
      </c>
      <c r="B91" s="8" t="n">
        <v>1.4</v>
      </c>
      <c r="D91" s="8" t="n">
        <v>4.5</v>
      </c>
    </row>
    <row r="92" spans="1:5">
      <c r="A92" s="4" t="s">
        <v>95</v>
      </c>
      <c r="C92" s="8" t="n">
        <v>-0.1</v>
      </c>
      <c r="D92" s="8" t="n">
        <v>-0.1</v>
      </c>
      <c r="E92" s="8" t="n">
        <v>-0.3</v>
      </c>
    </row>
    <row r="93" spans="1:5">
      <c r="A93" s="4" t="s">
        <v>412</v>
      </c>
      <c r="B93" s="5" t="n">
        <v>0</v>
      </c>
      <c r="C93" s="5" t="n">
        <v>0</v>
      </c>
      <c r="D93" s="5" t="n">
        <v>0</v>
      </c>
      <c r="E93" s="5" t="n">
        <v>0</v>
      </c>
    </row>
    <row r="94" spans="1:5">
      <c r="A94" s="4" t="s">
        <v>413</v>
      </c>
      <c r="B94" s="8" t="n">
        <v>-0.3</v>
      </c>
      <c r="C94" s="8" t="n">
        <v>-1.9</v>
      </c>
      <c r="D94" s="8" t="n">
        <v>-1.7</v>
      </c>
      <c r="E94" s="8" t="n">
        <v>-6.1</v>
      </c>
    </row>
    <row r="95" spans="1:5">
      <c r="A95" s="4" t="s">
        <v>414</v>
      </c>
      <c r="B95" s="8" t="n">
        <v>9.9</v>
      </c>
      <c r="C95" s="8" t="n">
        <v>9.800000000000001</v>
      </c>
      <c r="D95" s="8" t="n">
        <v>36.2</v>
      </c>
      <c r="E95" s="8" t="n">
        <v>31.3</v>
      </c>
    </row>
    <row r="96" spans="1:5">
      <c r="A96" s="4" t="s">
        <v>415</v>
      </c>
      <c r="B96" s="5" t="n">
        <v>101</v>
      </c>
      <c r="C96" s="5" t="n">
        <v>84</v>
      </c>
      <c r="D96" s="8" t="n">
        <v>306.8</v>
      </c>
      <c r="E96" s="8" t="n">
        <v>313.7</v>
      </c>
    </row>
    <row r="97" spans="1:5">
      <c r="A97" s="4" t="s">
        <v>99</v>
      </c>
      <c r="B97" s="8" t="n">
        <v>0.3</v>
      </c>
      <c r="C97" s="5" t="n">
        <v>0</v>
      </c>
      <c r="D97" s="8" t="n">
        <v>0.9</v>
      </c>
      <c r="E97" s="8" t="n">
        <v>0.4</v>
      </c>
    </row>
    <row r="98" spans="1:5">
      <c r="A98" s="4" t="s">
        <v>416</v>
      </c>
      <c r="B98" s="8" t="n">
        <v>100.7</v>
      </c>
      <c r="C98" s="5" t="n">
        <v>84</v>
      </c>
      <c r="D98" s="8" t="n">
        <v>305.9</v>
      </c>
      <c r="E98" s="8" t="n">
        <v>313.3</v>
      </c>
    </row>
    <row r="99" spans="1:5">
      <c r="A99" s="4" t="s">
        <v>407</v>
      </c>
    </row>
    <row r="100" spans="1:5">
      <c r="A100" s="3" t="s">
        <v>79</v>
      </c>
    </row>
    <row r="101" spans="1:5">
      <c r="A101" s="4" t="s">
        <v>80</v>
      </c>
      <c r="B101" s="8" t="n">
        <v>-22.5</v>
      </c>
      <c r="C101" s="8" t="n">
        <v>-22.3</v>
      </c>
      <c r="D101" s="8" t="n">
        <v>-66.3</v>
      </c>
      <c r="E101" s="8" t="n">
        <v>-65.7</v>
      </c>
    </row>
    <row r="102" spans="1:5">
      <c r="A102" s="4" t="s">
        <v>81</v>
      </c>
      <c r="B102" s="5" t="n">
        <v>0</v>
      </c>
      <c r="C102" s="8" t="n">
        <v>-0.2</v>
      </c>
      <c r="D102" s="8" t="n">
        <v>-0.2</v>
      </c>
      <c r="E102" s="8" t="n">
        <v>-1.2</v>
      </c>
    </row>
    <row r="103" spans="1:5">
      <c r="A103" s="4" t="s">
        <v>82</v>
      </c>
      <c r="B103" s="5" t="n">
        <v>0</v>
      </c>
      <c r="C103" s="5" t="n">
        <v>0</v>
      </c>
      <c r="D103" s="5" t="n">
        <v>0</v>
      </c>
      <c r="E103" s="5" t="n">
        <v>0</v>
      </c>
    </row>
    <row r="104" spans="1:5">
      <c r="A104" s="4" t="s">
        <v>30</v>
      </c>
      <c r="B104" s="5" t="n">
        <v>0</v>
      </c>
      <c r="C104" s="5" t="n">
        <v>0</v>
      </c>
      <c r="D104" s="5" t="n">
        <v>0</v>
      </c>
      <c r="E104" s="5" t="n">
        <v>0</v>
      </c>
    </row>
    <row r="105" spans="1:5">
      <c r="A105" s="4" t="s">
        <v>83</v>
      </c>
      <c r="B105" s="8" t="n">
        <v>-22.5</v>
      </c>
      <c r="C105" s="8" t="n">
        <v>-22.5</v>
      </c>
      <c r="D105" s="8" t="n">
        <v>-66.5</v>
      </c>
      <c r="E105" s="8" t="n">
        <v>-66.90000000000001</v>
      </c>
    </row>
    <row r="106" spans="1:5">
      <c r="A106" s="3" t="s">
        <v>84</v>
      </c>
    </row>
    <row r="107" spans="1:5">
      <c r="A107" s="4" t="s">
        <v>85</v>
      </c>
      <c r="B107" s="8" t="n">
        <v>-22.5</v>
      </c>
      <c r="C107" s="8" t="n">
        <v>-22.5</v>
      </c>
      <c r="D107" s="8" t="n">
        <v>-66.5</v>
      </c>
      <c r="E107" s="8" t="n">
        <v>-66.90000000000001</v>
      </c>
    </row>
    <row r="108" spans="1:5">
      <c r="A108" s="4" t="s">
        <v>86</v>
      </c>
      <c r="B108" s="5" t="n">
        <v>0</v>
      </c>
      <c r="C108" s="5" t="n">
        <v>0</v>
      </c>
      <c r="D108" s="5" t="n">
        <v>0</v>
      </c>
      <c r="E108" s="5" t="n">
        <v>0</v>
      </c>
    </row>
    <row r="109" spans="1:5">
      <c r="A109" s="4" t="s">
        <v>87</v>
      </c>
      <c r="B109" s="5" t="n">
        <v>0</v>
      </c>
      <c r="C109" s="5" t="n">
        <v>0</v>
      </c>
      <c r="D109" s="5" t="n">
        <v>0</v>
      </c>
      <c r="E109" s="5" t="n">
        <v>0</v>
      </c>
    </row>
    <row r="110" spans="1:5">
      <c r="A110" s="4" t="s">
        <v>409</v>
      </c>
      <c r="B110" s="5" t="n">
        <v>0</v>
      </c>
      <c r="C110" s="5" t="n">
        <v>0</v>
      </c>
      <c r="D110" s="5" t="n">
        <v>0</v>
      </c>
      <c r="E110" s="5" t="n">
        <v>0</v>
      </c>
    </row>
    <row r="111" spans="1:5">
      <c r="A111" s="4" t="s">
        <v>91</v>
      </c>
      <c r="B111" s="8" t="n">
        <v>-22.5</v>
      </c>
      <c r="C111" s="8" t="n">
        <v>-22.5</v>
      </c>
      <c r="D111" s="8" t="n">
        <v>-66.5</v>
      </c>
      <c r="E111" s="8" t="n">
        <v>-66.90000000000001</v>
      </c>
    </row>
    <row r="112" spans="1:5">
      <c r="A112" s="4" t="s">
        <v>410</v>
      </c>
      <c r="B112" s="5" t="n">
        <v>0</v>
      </c>
      <c r="C112" s="5" t="n">
        <v>0</v>
      </c>
      <c r="D112" s="5" t="n">
        <v>0</v>
      </c>
      <c r="E112" s="5" t="n">
        <v>0</v>
      </c>
    </row>
    <row r="113" spans="1:5">
      <c r="A113" s="3" t="s">
        <v>93</v>
      </c>
    </row>
    <row r="114" spans="1:5">
      <c r="A114" s="4" t="s">
        <v>94</v>
      </c>
      <c r="B114" s="5" t="n">
        <v>0</v>
      </c>
      <c r="C114" s="5" t="n">
        <v>0</v>
      </c>
      <c r="D114" s="5" t="n">
        <v>0</v>
      </c>
      <c r="E114" s="5" t="n">
        <v>0</v>
      </c>
    </row>
    <row r="115" spans="1:5">
      <c r="A115" s="4" t="s">
        <v>411</v>
      </c>
      <c r="B115" s="5" t="n">
        <v>0</v>
      </c>
      <c r="C115" s="5" t="n">
        <v>0</v>
      </c>
      <c r="D115" s="5" t="n">
        <v>0</v>
      </c>
      <c r="E115" s="5" t="n">
        <v>0</v>
      </c>
    </row>
    <row r="116" spans="1:5">
      <c r="A116" s="4" t="s">
        <v>95</v>
      </c>
      <c r="C116" s="5" t="n">
        <v>0</v>
      </c>
      <c r="D116" s="5" t="n">
        <v>0</v>
      </c>
      <c r="E116" s="5" t="n">
        <v>0</v>
      </c>
    </row>
    <row r="117" spans="1:5">
      <c r="A117" s="4" t="s">
        <v>412</v>
      </c>
      <c r="B117" s="8" t="n">
        <v>158.2</v>
      </c>
      <c r="C117" s="8" t="n">
        <v>121.7</v>
      </c>
      <c r="D117" s="8" t="n">
        <v>484.3</v>
      </c>
      <c r="E117" s="8" t="n">
        <v>500.3</v>
      </c>
    </row>
    <row r="118" spans="1:5">
      <c r="A118" s="4" t="s">
        <v>413</v>
      </c>
      <c r="B118" s="5" t="n">
        <v>0</v>
      </c>
      <c r="C118" s="5" t="n">
        <v>0</v>
      </c>
      <c r="D118" s="5" t="n">
        <v>0</v>
      </c>
      <c r="E118" s="5" t="n">
        <v>0</v>
      </c>
    </row>
    <row r="119" spans="1:5">
      <c r="A119" s="4" t="s">
        <v>414</v>
      </c>
      <c r="B119" s="8" t="n">
        <v>158.2</v>
      </c>
      <c r="C119" s="8" t="n">
        <v>121.7</v>
      </c>
      <c r="D119" s="8" t="n">
        <v>484.3</v>
      </c>
      <c r="E119" s="8" t="n">
        <v>500.3</v>
      </c>
    </row>
    <row r="120" spans="1:5">
      <c r="A120" s="4" t="s">
        <v>415</v>
      </c>
      <c r="B120" s="8" t="n">
        <v>-158.2</v>
      </c>
      <c r="C120" s="8" t="n">
        <v>-121.7</v>
      </c>
      <c r="D120" s="8" t="n">
        <v>-484.3</v>
      </c>
      <c r="E120" s="8" t="n">
        <v>-500.3</v>
      </c>
    </row>
    <row r="121" spans="1:5">
      <c r="A121" s="4" t="s">
        <v>99</v>
      </c>
      <c r="B121" s="5" t="n">
        <v>0</v>
      </c>
      <c r="C121" s="5" t="n">
        <v>0</v>
      </c>
      <c r="D121" s="5" t="n">
        <v>0</v>
      </c>
      <c r="E121" s="5" t="n">
        <v>0</v>
      </c>
    </row>
    <row r="122" spans="1:5">
      <c r="A122" s="4" t="s">
        <v>416</v>
      </c>
      <c r="B122" s="7" t="n">
        <v>-158.2</v>
      </c>
      <c r="C122" s="7" t="n">
        <v>-121.7</v>
      </c>
      <c r="D122" s="7" t="n">
        <v>-484.3</v>
      </c>
      <c r="E122" s="7" t="n">
        <v>-50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7</v>
      </c>
      <c r="D1" s="2" t="s">
        <v>1</v>
      </c>
    </row>
    <row r="2" spans="1:5">
      <c r="B2" s="2" t="s">
        <v>2</v>
      </c>
      <c r="C2" s="2" t="s">
        <v>78</v>
      </c>
      <c r="D2" s="2" t="s">
        <v>2</v>
      </c>
      <c r="E2" s="2" t="s">
        <v>78</v>
      </c>
    </row>
    <row r="3" spans="1:5">
      <c r="A3" s="3" t="s">
        <v>383</v>
      </c>
    </row>
    <row r="4" spans="1:5">
      <c r="A4" s="4" t="s">
        <v>416</v>
      </c>
      <c r="B4" s="7" t="n">
        <v>69.8</v>
      </c>
      <c r="C4" s="7" t="n">
        <v>47.3</v>
      </c>
      <c r="D4" s="7" t="n">
        <v>212.8</v>
      </c>
      <c r="E4" s="9" t="n">
        <v>214</v>
      </c>
    </row>
    <row r="5" spans="1:5">
      <c r="A5" s="3" t="s">
        <v>107</v>
      </c>
    </row>
    <row r="6" spans="1:5">
      <c r="A6" s="4" t="s">
        <v>108</v>
      </c>
      <c r="B6" s="5" t="n">
        <v>0</v>
      </c>
      <c r="C6" s="5" t="n">
        <v>0</v>
      </c>
      <c r="D6" s="8" t="n">
        <v>-1.5</v>
      </c>
      <c r="E6" s="5" t="n">
        <v>0</v>
      </c>
    </row>
    <row r="7" spans="1:5">
      <c r="A7" s="4" t="s">
        <v>109</v>
      </c>
      <c r="B7" s="8" t="n">
        <v>0.6</v>
      </c>
      <c r="C7" s="8" t="n">
        <v>0.6</v>
      </c>
      <c r="D7" s="8" t="n">
        <v>1.9</v>
      </c>
      <c r="E7" s="8" t="n">
        <v>1.8</v>
      </c>
    </row>
    <row r="8" spans="1:5">
      <c r="A8" s="4" t="s">
        <v>110</v>
      </c>
      <c r="B8" s="8" t="n">
        <v>0.1</v>
      </c>
      <c r="C8" s="8" t="n">
        <v>0.6</v>
      </c>
      <c r="D8" s="8" t="n">
        <v>0.8</v>
      </c>
      <c r="E8" s="8" t="n">
        <v>2.3</v>
      </c>
    </row>
    <row r="9" spans="1:5">
      <c r="A9" s="4" t="s">
        <v>419</v>
      </c>
      <c r="B9" s="8" t="n">
        <v>70.5</v>
      </c>
      <c r="C9" s="8" t="n">
        <v>48.5</v>
      </c>
      <c r="D9" s="5" t="n">
        <v>214</v>
      </c>
      <c r="E9" s="8" t="n">
        <v>218.1</v>
      </c>
    </row>
    <row r="10" spans="1:5">
      <c r="A10" s="4" t="s">
        <v>404</v>
      </c>
    </row>
    <row r="11" spans="1:5">
      <c r="A11" s="3" t="s">
        <v>383</v>
      </c>
    </row>
    <row r="12" spans="1:5">
      <c r="A12" s="4" t="s">
        <v>416</v>
      </c>
      <c r="B12" s="8" t="n">
        <v>69.8</v>
      </c>
      <c r="C12" s="8" t="n">
        <v>47.3</v>
      </c>
      <c r="D12" s="8" t="n">
        <v>212.8</v>
      </c>
      <c r="E12" s="5" t="n">
        <v>214</v>
      </c>
    </row>
    <row r="13" spans="1:5">
      <c r="A13" s="3" t="s">
        <v>107</v>
      </c>
    </row>
    <row r="14" spans="1:5">
      <c r="A14" s="4" t="s">
        <v>108</v>
      </c>
      <c r="D14" s="8" t="n">
        <v>-1.5</v>
      </c>
    </row>
    <row r="15" spans="1:5">
      <c r="A15" s="4" t="s">
        <v>109</v>
      </c>
      <c r="B15" s="8" t="n">
        <v>0.6</v>
      </c>
      <c r="C15" s="8" t="n">
        <v>0.6</v>
      </c>
      <c r="D15" s="8" t="n">
        <v>1.9</v>
      </c>
      <c r="E15" s="8" t="n">
        <v>1.8</v>
      </c>
    </row>
    <row r="16" spans="1:5">
      <c r="A16" s="4" t="s">
        <v>110</v>
      </c>
      <c r="B16" s="8" t="n">
        <v>0.1</v>
      </c>
      <c r="C16" s="8" t="n">
        <v>0.6</v>
      </c>
      <c r="D16" s="8" t="n">
        <v>0.8</v>
      </c>
      <c r="E16" s="8" t="n">
        <v>2.3</v>
      </c>
    </row>
    <row r="17" spans="1:5">
      <c r="A17" s="4" t="s">
        <v>419</v>
      </c>
      <c r="B17" s="8" t="n">
        <v>70.5</v>
      </c>
      <c r="C17" s="8" t="n">
        <v>48.5</v>
      </c>
      <c r="D17" s="5" t="n">
        <v>214</v>
      </c>
      <c r="E17" s="8" t="n">
        <v>218.1</v>
      </c>
    </row>
    <row r="18" spans="1:5">
      <c r="A18" s="4" t="s">
        <v>405</v>
      </c>
    </row>
    <row r="19" spans="1:5">
      <c r="A19" s="3" t="s">
        <v>383</v>
      </c>
    </row>
    <row r="20" spans="1:5">
      <c r="A20" s="4" t="s">
        <v>416</v>
      </c>
      <c r="B20" s="8" t="n">
        <v>57.5</v>
      </c>
      <c r="C20" s="8" t="n">
        <v>37.7</v>
      </c>
      <c r="D20" s="8" t="n">
        <v>178.4</v>
      </c>
      <c r="E20" s="5" t="n">
        <v>187</v>
      </c>
    </row>
    <row r="21" spans="1:5">
      <c r="A21" s="3" t="s">
        <v>107</v>
      </c>
    </row>
    <row r="22" spans="1:5">
      <c r="A22" s="4" t="s">
        <v>108</v>
      </c>
      <c r="D22" s="8" t="n">
        <v>-1.5</v>
      </c>
    </row>
    <row r="23" spans="1:5">
      <c r="A23" s="4" t="s">
        <v>109</v>
      </c>
      <c r="B23" s="8" t="n">
        <v>0.6</v>
      </c>
      <c r="C23" s="8" t="n">
        <v>0.6</v>
      </c>
      <c r="D23" s="8" t="n">
        <v>1.9</v>
      </c>
      <c r="E23" s="8" t="n">
        <v>1.8</v>
      </c>
    </row>
    <row r="24" spans="1:5">
      <c r="A24" s="4" t="s">
        <v>110</v>
      </c>
      <c r="B24" s="8" t="n">
        <v>0.1</v>
      </c>
      <c r="C24" s="8" t="n">
        <v>0.6</v>
      </c>
      <c r="D24" s="8" t="n">
        <v>0.8</v>
      </c>
      <c r="E24" s="8" t="n">
        <v>2.3</v>
      </c>
    </row>
    <row r="25" spans="1:5">
      <c r="A25" s="4" t="s">
        <v>419</v>
      </c>
      <c r="B25" s="8" t="n">
        <v>58.2</v>
      </c>
      <c r="C25" s="8" t="n">
        <v>38.9</v>
      </c>
      <c r="D25" s="8" t="n">
        <v>179.6</v>
      </c>
      <c r="E25" s="8" t="n">
        <v>191.1</v>
      </c>
    </row>
    <row r="26" spans="1:5">
      <c r="A26" s="4" t="s">
        <v>406</v>
      </c>
    </row>
    <row r="27" spans="1:5">
      <c r="A27" s="3" t="s">
        <v>383</v>
      </c>
    </row>
    <row r="28" spans="1:5">
      <c r="A28" s="4" t="s">
        <v>416</v>
      </c>
      <c r="B28" s="8" t="n">
        <v>100.7</v>
      </c>
      <c r="C28" s="5" t="n">
        <v>84</v>
      </c>
      <c r="D28" s="8" t="n">
        <v>305.9</v>
      </c>
      <c r="E28" s="8" t="n">
        <v>313.3</v>
      </c>
    </row>
    <row r="29" spans="1:5">
      <c r="A29" s="3" t="s">
        <v>107</v>
      </c>
    </row>
    <row r="30" spans="1:5">
      <c r="A30" s="4" t="s">
        <v>108</v>
      </c>
      <c r="D30" s="5" t="n">
        <v>0</v>
      </c>
    </row>
    <row r="31" spans="1:5">
      <c r="A31" s="4" t="s">
        <v>109</v>
      </c>
      <c r="B31" s="8" t="n">
        <v>0.2</v>
      </c>
      <c r="C31" s="8" t="n">
        <v>0.2</v>
      </c>
      <c r="D31" s="8" t="n">
        <v>0.5</v>
      </c>
      <c r="E31" s="8" t="n">
        <v>0.6</v>
      </c>
    </row>
    <row r="32" spans="1:5">
      <c r="A32" s="4" t="s">
        <v>110</v>
      </c>
      <c r="B32" s="8" t="n">
        <v>0.1</v>
      </c>
      <c r="C32" s="8" t="n">
        <v>0.6</v>
      </c>
      <c r="D32" s="8" t="n">
        <v>0.8</v>
      </c>
      <c r="E32" s="8" t="n">
        <v>2.3</v>
      </c>
    </row>
    <row r="33" spans="1:5">
      <c r="A33" s="4" t="s">
        <v>419</v>
      </c>
      <c r="B33" s="5" t="n">
        <v>101</v>
      </c>
      <c r="C33" s="8" t="n">
        <v>84.8</v>
      </c>
      <c r="D33" s="8" t="n">
        <v>307.2</v>
      </c>
      <c r="E33" s="8" t="n">
        <v>316.2</v>
      </c>
    </row>
    <row r="34" spans="1:5">
      <c r="A34" s="4" t="s">
        <v>407</v>
      </c>
    </row>
    <row r="35" spans="1:5">
      <c r="A35" s="3" t="s">
        <v>383</v>
      </c>
    </row>
    <row r="36" spans="1:5">
      <c r="A36" s="4" t="s">
        <v>416</v>
      </c>
      <c r="B36" s="8" t="n">
        <v>-158.2</v>
      </c>
      <c r="C36" s="8" t="n">
        <v>-121.7</v>
      </c>
      <c r="D36" s="8" t="n">
        <v>-484.3</v>
      </c>
      <c r="E36" s="8" t="n">
        <v>-500.3</v>
      </c>
    </row>
    <row r="37" spans="1:5">
      <c r="A37" s="3" t="s">
        <v>107</v>
      </c>
    </row>
    <row r="38" spans="1:5">
      <c r="A38" s="4" t="s">
        <v>108</v>
      </c>
      <c r="D38" s="8" t="n">
        <v>1.5</v>
      </c>
    </row>
    <row r="39" spans="1:5">
      <c r="A39" s="4" t="s">
        <v>109</v>
      </c>
      <c r="B39" s="8" t="n">
        <v>-0.8</v>
      </c>
      <c r="C39" s="8" t="n">
        <v>-0.8</v>
      </c>
      <c r="D39" s="8" t="n">
        <v>-2.4</v>
      </c>
      <c r="E39" s="8" t="n">
        <v>-2.4</v>
      </c>
    </row>
    <row r="40" spans="1:5">
      <c r="A40" s="4" t="s">
        <v>110</v>
      </c>
      <c r="B40" s="8" t="n">
        <v>-0.2</v>
      </c>
      <c r="C40" s="8" t="n">
        <v>-1.2</v>
      </c>
      <c r="D40" s="8" t="n">
        <v>-1.6</v>
      </c>
      <c r="E40" s="8" t="n">
        <v>-4.6</v>
      </c>
    </row>
    <row r="41" spans="1:5">
      <c r="A41" s="4" t="s">
        <v>419</v>
      </c>
      <c r="B41" s="7" t="n">
        <v>-159.2</v>
      </c>
      <c r="C41" s="7" t="n">
        <v>-123.7</v>
      </c>
      <c r="D41" s="7" t="n">
        <v>-486.8</v>
      </c>
      <c r="E41" s="7" t="n">
        <v>-50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8</v>
      </c>
    </row>
    <row r="3" spans="1:3">
      <c r="A3" s="3" t="s">
        <v>421</v>
      </c>
    </row>
    <row r="4" spans="1:3">
      <c r="A4" s="4" t="s">
        <v>422</v>
      </c>
      <c r="B4" s="7" t="n">
        <v>503.2</v>
      </c>
      <c r="C4" s="7" t="n">
        <v>454.2</v>
      </c>
    </row>
    <row r="5" spans="1:3">
      <c r="A5" s="3" t="s">
        <v>126</v>
      </c>
    </row>
    <row r="6" spans="1:3">
      <c r="A6" s="4" t="s">
        <v>127</v>
      </c>
      <c r="B6" s="5" t="n">
        <v>-496</v>
      </c>
      <c r="C6" s="8" t="n">
        <v>-432.4</v>
      </c>
    </row>
    <row r="7" spans="1:3">
      <c r="A7" s="4" t="s">
        <v>128</v>
      </c>
      <c r="B7" s="8" t="n">
        <v>63.7</v>
      </c>
      <c r="C7" s="8" t="n">
        <v>0.2</v>
      </c>
    </row>
    <row r="8" spans="1:3">
      <c r="A8" s="4" t="s">
        <v>423</v>
      </c>
      <c r="B8" s="5" t="n">
        <v>0</v>
      </c>
      <c r="C8" s="5" t="n">
        <v>0</v>
      </c>
    </row>
    <row r="9" spans="1:3">
      <c r="A9" s="4" t="s">
        <v>129</v>
      </c>
      <c r="B9" s="8" t="n">
        <v>-432.3</v>
      </c>
      <c r="C9" s="8" t="n">
        <v>-432.2</v>
      </c>
    </row>
    <row r="10" spans="1:3">
      <c r="A10" s="3" t="s">
        <v>130</v>
      </c>
    </row>
    <row r="11" spans="1:3">
      <c r="A11" s="4" t="s">
        <v>131</v>
      </c>
      <c r="B11" s="5" t="n">
        <v>494</v>
      </c>
      <c r="C11" s="8" t="n">
        <v>539.1</v>
      </c>
    </row>
    <row r="12" spans="1:3">
      <c r="A12" s="4" t="s">
        <v>132</v>
      </c>
      <c r="B12" s="5" t="n">
        <v>-575</v>
      </c>
      <c r="C12" s="5" t="n">
        <v>0</v>
      </c>
    </row>
    <row r="13" spans="1:3">
      <c r="A13" s="4" t="s">
        <v>133</v>
      </c>
      <c r="B13" s="5" t="n">
        <v>505</v>
      </c>
      <c r="C13" s="5" t="n">
        <v>255</v>
      </c>
    </row>
    <row r="14" spans="1:3">
      <c r="A14" s="4" t="s">
        <v>134</v>
      </c>
      <c r="B14" s="5" t="n">
        <v>-400</v>
      </c>
      <c r="C14" s="8" t="n">
        <v>-630.8</v>
      </c>
    </row>
    <row r="15" spans="1:3">
      <c r="A15" s="4" t="s">
        <v>135</v>
      </c>
      <c r="B15" s="8" t="n">
        <v>-0.3</v>
      </c>
      <c r="C15" s="8" t="n">
        <v>-0.3</v>
      </c>
    </row>
    <row r="16" spans="1:3">
      <c r="A16" s="4" t="s">
        <v>424</v>
      </c>
      <c r="B16" s="8" t="n">
        <v>0.1</v>
      </c>
      <c r="C16" s="5" t="n">
        <v>0</v>
      </c>
    </row>
    <row r="17" spans="1:3">
      <c r="A17" s="4" t="s">
        <v>137</v>
      </c>
      <c r="B17" s="8" t="n">
        <v>-76.7</v>
      </c>
      <c r="C17" s="8" t="n">
        <v>-76.7</v>
      </c>
    </row>
    <row r="18" spans="1:3">
      <c r="A18" s="4" t="s">
        <v>138</v>
      </c>
      <c r="B18" s="8" t="n">
        <v>-52.9</v>
      </c>
      <c r="C18" s="8" t="n">
        <v>86.3</v>
      </c>
    </row>
    <row r="19" spans="1:3">
      <c r="A19" s="4" t="s">
        <v>425</v>
      </c>
      <c r="B19" s="5" t="n">
        <v>18</v>
      </c>
      <c r="C19" s="8" t="n">
        <v>108.3</v>
      </c>
    </row>
    <row r="20" spans="1:3">
      <c r="A20" s="4" t="s">
        <v>140</v>
      </c>
      <c r="B20" s="8" t="n">
        <v>4.6</v>
      </c>
      <c r="C20" s="8" t="n">
        <v>3.1</v>
      </c>
    </row>
    <row r="21" spans="1:3">
      <c r="A21" s="4" t="s">
        <v>141</v>
      </c>
      <c r="B21" s="8" t="n">
        <v>22.6</v>
      </c>
      <c r="C21" s="8" t="n">
        <v>111.4</v>
      </c>
    </row>
    <row r="22" spans="1:3">
      <c r="A22" s="4" t="s">
        <v>404</v>
      </c>
    </row>
    <row r="23" spans="1:3">
      <c r="A23" s="3" t="s">
        <v>421</v>
      </c>
    </row>
    <row r="24" spans="1:3">
      <c r="A24" s="4" t="s">
        <v>422</v>
      </c>
      <c r="B24" s="8" t="n">
        <v>33.8</v>
      </c>
      <c r="C24" s="8" t="n">
        <v>27.3</v>
      </c>
    </row>
    <row r="25" spans="1:3">
      <c r="A25" s="3" t="s">
        <v>126</v>
      </c>
    </row>
    <row r="26" spans="1:3">
      <c r="A26" s="4" t="s">
        <v>127</v>
      </c>
      <c r="B26" s="5" t="n">
        <v>0</v>
      </c>
      <c r="C26" s="5" t="n">
        <v>0</v>
      </c>
    </row>
    <row r="27" spans="1:3">
      <c r="A27" s="4" t="s">
        <v>128</v>
      </c>
      <c r="B27" s="5" t="n">
        <v>0</v>
      </c>
      <c r="C27" s="5" t="n">
        <v>0</v>
      </c>
    </row>
    <row r="28" spans="1:3">
      <c r="A28" s="4" t="s">
        <v>423</v>
      </c>
      <c r="B28" s="8" t="n">
        <v>42.6</v>
      </c>
      <c r="C28" s="8" t="n">
        <v>49.7</v>
      </c>
    </row>
    <row r="29" spans="1:3">
      <c r="A29" s="4" t="s">
        <v>129</v>
      </c>
      <c r="B29" s="8" t="n">
        <v>42.6</v>
      </c>
      <c r="C29" s="8" t="n">
        <v>49.7</v>
      </c>
    </row>
    <row r="30" spans="1:3">
      <c r="A30" s="3" t="s">
        <v>130</v>
      </c>
    </row>
    <row r="31" spans="1:3">
      <c r="A31" s="4" t="s">
        <v>131</v>
      </c>
      <c r="B31" s="5" t="n">
        <v>0</v>
      </c>
      <c r="C31" s="5" t="n">
        <v>0</v>
      </c>
    </row>
    <row r="32" spans="1:3">
      <c r="A32" s="4" t="s">
        <v>132</v>
      </c>
      <c r="B32" s="5" t="n">
        <v>0</v>
      </c>
    </row>
    <row r="33" spans="1:3">
      <c r="A33" s="4" t="s">
        <v>133</v>
      </c>
      <c r="B33" s="5" t="n">
        <v>0</v>
      </c>
      <c r="C33" s="5" t="n">
        <v>0</v>
      </c>
    </row>
    <row r="34" spans="1:3">
      <c r="A34" s="4" t="s">
        <v>134</v>
      </c>
      <c r="B34" s="5" t="n">
        <v>0</v>
      </c>
      <c r="C34" s="5" t="n">
        <v>0</v>
      </c>
    </row>
    <row r="35" spans="1:3">
      <c r="A35" s="4" t="s">
        <v>135</v>
      </c>
      <c r="B35" s="5" t="n">
        <v>0</v>
      </c>
      <c r="C35" s="5" t="n">
        <v>0</v>
      </c>
    </row>
    <row r="36" spans="1:3">
      <c r="A36" s="4" t="s">
        <v>424</v>
      </c>
      <c r="B36" s="8" t="n">
        <v>0.1</v>
      </c>
      <c r="C36" s="5" t="n">
        <v>0</v>
      </c>
    </row>
    <row r="37" spans="1:3">
      <c r="A37" s="4" t="s">
        <v>137</v>
      </c>
      <c r="B37" s="8" t="n">
        <v>-76.7</v>
      </c>
      <c r="C37" s="8" t="n">
        <v>-76.7</v>
      </c>
    </row>
    <row r="38" spans="1:3">
      <c r="A38" s="4" t="s">
        <v>138</v>
      </c>
      <c r="B38" s="8" t="n">
        <v>-76.59999999999999</v>
      </c>
      <c r="C38" s="8" t="n">
        <v>-76.7</v>
      </c>
    </row>
    <row r="39" spans="1:3">
      <c r="A39" s="4" t="s">
        <v>425</v>
      </c>
      <c r="B39" s="8" t="n">
        <v>-0.2</v>
      </c>
      <c r="C39" s="8" t="n">
        <v>0.3</v>
      </c>
    </row>
    <row r="40" spans="1:3">
      <c r="A40" s="4" t="s">
        <v>140</v>
      </c>
      <c r="B40" s="8" t="n">
        <v>0.6</v>
      </c>
      <c r="C40" s="5" t="n">
        <v>0</v>
      </c>
    </row>
    <row r="41" spans="1:3">
      <c r="A41" s="4" t="s">
        <v>141</v>
      </c>
      <c r="B41" s="8" t="n">
        <v>0.4</v>
      </c>
      <c r="C41" s="8" t="n">
        <v>0.3</v>
      </c>
    </row>
    <row r="42" spans="1:3">
      <c r="A42" s="4" t="s">
        <v>405</v>
      </c>
    </row>
    <row r="43" spans="1:3">
      <c r="A43" s="3" t="s">
        <v>421</v>
      </c>
    </row>
    <row r="44" spans="1:3">
      <c r="A44" s="4" t="s">
        <v>422</v>
      </c>
      <c r="B44" s="5" t="n">
        <v>-117</v>
      </c>
      <c r="C44" s="8" t="n">
        <v>-108.3</v>
      </c>
    </row>
    <row r="45" spans="1:3">
      <c r="A45" s="3" t="s">
        <v>126</v>
      </c>
    </row>
    <row r="46" spans="1:3">
      <c r="A46" s="4" t="s">
        <v>127</v>
      </c>
      <c r="B46" s="5" t="n">
        <v>0</v>
      </c>
      <c r="C46" s="5" t="n">
        <v>0</v>
      </c>
    </row>
    <row r="47" spans="1:3">
      <c r="A47" s="4" t="s">
        <v>128</v>
      </c>
      <c r="B47" s="5" t="n">
        <v>0</v>
      </c>
      <c r="C47" s="5" t="n">
        <v>0</v>
      </c>
    </row>
    <row r="48" spans="1:3">
      <c r="A48" s="4" t="s">
        <v>423</v>
      </c>
      <c r="B48" s="8" t="n">
        <v>-398.5</v>
      </c>
      <c r="C48" s="8" t="n">
        <v>-16.8</v>
      </c>
    </row>
    <row r="49" spans="1:3">
      <c r="A49" s="4" t="s">
        <v>129</v>
      </c>
      <c r="B49" s="8" t="n">
        <v>-398.5</v>
      </c>
      <c r="C49" s="8" t="n">
        <v>-16.8</v>
      </c>
    </row>
    <row r="50" spans="1:3">
      <c r="A50" s="3" t="s">
        <v>130</v>
      </c>
    </row>
    <row r="51" spans="1:3">
      <c r="A51" s="4" t="s">
        <v>131</v>
      </c>
      <c r="B51" s="5" t="n">
        <v>494</v>
      </c>
      <c r="C51" s="8" t="n">
        <v>539.1</v>
      </c>
    </row>
    <row r="52" spans="1:3">
      <c r="A52" s="4" t="s">
        <v>132</v>
      </c>
      <c r="B52" s="5" t="n">
        <v>-300</v>
      </c>
    </row>
    <row r="53" spans="1:3">
      <c r="A53" s="4" t="s">
        <v>133</v>
      </c>
      <c r="B53" s="5" t="n">
        <v>0</v>
      </c>
      <c r="C53" s="5" t="n">
        <v>0</v>
      </c>
    </row>
    <row r="54" spans="1:3">
      <c r="A54" s="4" t="s">
        <v>134</v>
      </c>
      <c r="B54" s="5" t="n">
        <v>0</v>
      </c>
      <c r="C54" s="8" t="n">
        <v>-0.8</v>
      </c>
    </row>
    <row r="55" spans="1:3">
      <c r="A55" s="4" t="s">
        <v>135</v>
      </c>
      <c r="B55" s="5" t="n">
        <v>0</v>
      </c>
      <c r="C55" s="5" t="n">
        <v>0</v>
      </c>
    </row>
    <row r="56" spans="1:3">
      <c r="A56" s="4" t="s">
        <v>424</v>
      </c>
      <c r="B56" s="8" t="n">
        <v>334.8</v>
      </c>
      <c r="C56" s="8" t="n">
        <v>-306.2</v>
      </c>
    </row>
    <row r="57" spans="1:3">
      <c r="A57" s="4" t="s">
        <v>137</v>
      </c>
      <c r="B57" s="5" t="n">
        <v>0</v>
      </c>
      <c r="C57" s="5" t="n">
        <v>0</v>
      </c>
    </row>
    <row r="58" spans="1:3">
      <c r="A58" s="4" t="s">
        <v>138</v>
      </c>
      <c r="B58" s="8" t="n">
        <v>528.8</v>
      </c>
      <c r="C58" s="8" t="n">
        <v>232.1</v>
      </c>
    </row>
    <row r="59" spans="1:3">
      <c r="A59" s="4" t="s">
        <v>425</v>
      </c>
      <c r="B59" s="8" t="n">
        <v>13.3</v>
      </c>
      <c r="C59" s="5" t="n">
        <v>107</v>
      </c>
    </row>
    <row r="60" spans="1:3">
      <c r="A60" s="4" t="s">
        <v>140</v>
      </c>
      <c r="B60" s="8" t="n">
        <v>1.8</v>
      </c>
      <c r="C60" s="8" t="n">
        <v>0.3</v>
      </c>
    </row>
    <row r="61" spans="1:3">
      <c r="A61" s="4" t="s">
        <v>141</v>
      </c>
      <c r="B61" s="8" t="n">
        <v>15.1</v>
      </c>
      <c r="C61" s="8" t="n">
        <v>107.3</v>
      </c>
    </row>
    <row r="62" spans="1:3">
      <c r="A62" s="4" t="s">
        <v>406</v>
      </c>
    </row>
    <row r="63" spans="1:3">
      <c r="A63" s="3" t="s">
        <v>421</v>
      </c>
    </row>
    <row r="64" spans="1:3">
      <c r="A64" s="4" t="s">
        <v>422</v>
      </c>
      <c r="B64" s="8" t="n">
        <v>586.4</v>
      </c>
      <c r="C64" s="8" t="n">
        <v>535.2</v>
      </c>
    </row>
    <row r="65" spans="1:3">
      <c r="A65" s="3" t="s">
        <v>126</v>
      </c>
    </row>
    <row r="66" spans="1:3">
      <c r="A66" s="4" t="s">
        <v>127</v>
      </c>
      <c r="B66" s="5" t="n">
        <v>-496</v>
      </c>
      <c r="C66" s="8" t="n">
        <v>-432.4</v>
      </c>
    </row>
    <row r="67" spans="1:3">
      <c r="A67" s="4" t="s">
        <v>128</v>
      </c>
      <c r="B67" s="8" t="n">
        <v>63.7</v>
      </c>
      <c r="C67" s="8" t="n">
        <v>0.2</v>
      </c>
    </row>
    <row r="68" spans="1:3">
      <c r="A68" s="4" t="s">
        <v>423</v>
      </c>
      <c r="B68" s="8" t="n">
        <v>-377.4</v>
      </c>
      <c r="C68" s="8" t="n">
        <v>256.5</v>
      </c>
    </row>
    <row r="69" spans="1:3">
      <c r="A69" s="4" t="s">
        <v>129</v>
      </c>
      <c r="B69" s="8" t="n">
        <v>-809.7</v>
      </c>
      <c r="C69" s="8" t="n">
        <v>-175.7</v>
      </c>
    </row>
    <row r="70" spans="1:3">
      <c r="A70" s="3" t="s">
        <v>130</v>
      </c>
    </row>
    <row r="71" spans="1:3">
      <c r="A71" s="4" t="s">
        <v>131</v>
      </c>
      <c r="B71" s="5" t="n">
        <v>0</v>
      </c>
      <c r="C71" s="5" t="n">
        <v>0</v>
      </c>
    </row>
    <row r="72" spans="1:3">
      <c r="A72" s="4" t="s">
        <v>132</v>
      </c>
      <c r="B72" s="5" t="n">
        <v>-275</v>
      </c>
    </row>
    <row r="73" spans="1:3">
      <c r="A73" s="4" t="s">
        <v>133</v>
      </c>
      <c r="B73" s="5" t="n">
        <v>505</v>
      </c>
      <c r="C73" s="5" t="n">
        <v>255</v>
      </c>
    </row>
    <row r="74" spans="1:3">
      <c r="A74" s="4" t="s">
        <v>134</v>
      </c>
      <c r="B74" s="5" t="n">
        <v>-400</v>
      </c>
      <c r="C74" s="5" t="n">
        <v>-630</v>
      </c>
    </row>
    <row r="75" spans="1:3">
      <c r="A75" s="4" t="s">
        <v>135</v>
      </c>
      <c r="B75" s="8" t="n">
        <v>-0.3</v>
      </c>
      <c r="C75" s="8" t="n">
        <v>-0.3</v>
      </c>
    </row>
    <row r="76" spans="1:3">
      <c r="A76" s="4" t="s">
        <v>424</v>
      </c>
      <c r="B76" s="8" t="n">
        <v>398.5</v>
      </c>
      <c r="C76" s="8" t="n">
        <v>16.8</v>
      </c>
    </row>
    <row r="77" spans="1:3">
      <c r="A77" s="4" t="s">
        <v>137</v>
      </c>
      <c r="B77" s="5" t="n">
        <v>0</v>
      </c>
      <c r="C77" s="5" t="n">
        <v>0</v>
      </c>
    </row>
    <row r="78" spans="1:3">
      <c r="A78" s="4" t="s">
        <v>138</v>
      </c>
      <c r="B78" s="8" t="n">
        <v>228.2</v>
      </c>
      <c r="C78" s="8" t="n">
        <v>-358.5</v>
      </c>
    </row>
    <row r="79" spans="1:3">
      <c r="A79" s="4" t="s">
        <v>425</v>
      </c>
      <c r="B79" s="8" t="n">
        <v>4.9</v>
      </c>
      <c r="C79" s="5" t="n">
        <v>1</v>
      </c>
    </row>
    <row r="80" spans="1:3">
      <c r="A80" s="4" t="s">
        <v>140</v>
      </c>
      <c r="B80" s="8" t="n">
        <v>2.2</v>
      </c>
      <c r="C80" s="8" t="n">
        <v>2.8</v>
      </c>
    </row>
    <row r="81" spans="1:3">
      <c r="A81" s="4" t="s">
        <v>141</v>
      </c>
      <c r="B81" s="8" t="n">
        <v>7.1</v>
      </c>
      <c r="C81" s="8" t="n">
        <v>3.8</v>
      </c>
    </row>
    <row r="82" spans="1:3">
      <c r="A82" s="4" t="s">
        <v>407</v>
      </c>
    </row>
    <row r="83" spans="1:3">
      <c r="A83" s="3" t="s">
        <v>421</v>
      </c>
    </row>
    <row r="84" spans="1:3">
      <c r="A84" s="4" t="s">
        <v>422</v>
      </c>
      <c r="B84" s="5" t="n">
        <v>0</v>
      </c>
      <c r="C84" s="5" t="n">
        <v>0</v>
      </c>
    </row>
    <row r="85" spans="1:3">
      <c r="A85" s="3" t="s">
        <v>126</v>
      </c>
    </row>
    <row r="86" spans="1:3">
      <c r="A86" s="4" t="s">
        <v>127</v>
      </c>
      <c r="B86" s="5" t="n">
        <v>0</v>
      </c>
      <c r="C86" s="5" t="n">
        <v>0</v>
      </c>
    </row>
    <row r="87" spans="1:3">
      <c r="A87" s="4" t="s">
        <v>128</v>
      </c>
      <c r="B87" s="5" t="n">
        <v>0</v>
      </c>
      <c r="C87" s="5" t="n">
        <v>0</v>
      </c>
    </row>
    <row r="88" spans="1:3">
      <c r="A88" s="4" t="s">
        <v>423</v>
      </c>
      <c r="B88" s="8" t="n">
        <v>733.3</v>
      </c>
      <c r="C88" s="8" t="n">
        <v>-289.4</v>
      </c>
    </row>
    <row r="89" spans="1:3">
      <c r="A89" s="4" t="s">
        <v>129</v>
      </c>
      <c r="B89" s="8" t="n">
        <v>733.3</v>
      </c>
      <c r="C89" s="8" t="n">
        <v>-289.4</v>
      </c>
    </row>
    <row r="90" spans="1:3">
      <c r="A90" s="3" t="s">
        <v>130</v>
      </c>
    </row>
    <row r="91" spans="1:3">
      <c r="A91" s="4" t="s">
        <v>131</v>
      </c>
      <c r="B91" s="5" t="n">
        <v>0</v>
      </c>
      <c r="C91" s="5" t="n">
        <v>0</v>
      </c>
    </row>
    <row r="92" spans="1:3">
      <c r="A92" s="4" t="s">
        <v>132</v>
      </c>
      <c r="B92" s="5" t="n">
        <v>0</v>
      </c>
    </row>
    <row r="93" spans="1:3">
      <c r="A93" s="4" t="s">
        <v>133</v>
      </c>
      <c r="B93" s="5" t="n">
        <v>0</v>
      </c>
      <c r="C93" s="5" t="n">
        <v>0</v>
      </c>
    </row>
    <row r="94" spans="1:3">
      <c r="A94" s="4" t="s">
        <v>134</v>
      </c>
      <c r="B94" s="5" t="n">
        <v>0</v>
      </c>
      <c r="C94" s="5" t="n">
        <v>0</v>
      </c>
    </row>
    <row r="95" spans="1:3">
      <c r="A95" s="4" t="s">
        <v>135</v>
      </c>
      <c r="B95" s="5" t="n">
        <v>0</v>
      </c>
      <c r="C95" s="5" t="n">
        <v>0</v>
      </c>
    </row>
    <row r="96" spans="1:3">
      <c r="A96" s="4" t="s">
        <v>424</v>
      </c>
      <c r="B96" s="8" t="n">
        <v>-733.3</v>
      </c>
      <c r="C96" s="8" t="n">
        <v>289.4</v>
      </c>
    </row>
    <row r="97" spans="1:3">
      <c r="A97" s="4" t="s">
        <v>137</v>
      </c>
      <c r="B97" s="5" t="n">
        <v>0</v>
      </c>
      <c r="C97" s="5" t="n">
        <v>0</v>
      </c>
    </row>
    <row r="98" spans="1:3">
      <c r="A98" s="4" t="s">
        <v>138</v>
      </c>
      <c r="B98" s="8" t="n">
        <v>-733.3</v>
      </c>
      <c r="C98" s="8" t="n">
        <v>289.4</v>
      </c>
    </row>
    <row r="99" spans="1:3">
      <c r="A99" s="4" t="s">
        <v>425</v>
      </c>
      <c r="B99" s="5" t="n">
        <v>0</v>
      </c>
      <c r="C99" s="5" t="n">
        <v>0</v>
      </c>
    </row>
    <row r="100" spans="1:3">
      <c r="A100" s="4" t="s">
        <v>140</v>
      </c>
      <c r="B100" s="5" t="n">
        <v>0</v>
      </c>
      <c r="C100" s="5" t="n">
        <v>0</v>
      </c>
    </row>
    <row r="101" spans="1:3">
      <c r="A101" s="4" t="s">
        <v>141</v>
      </c>
      <c r="B101" s="9" t="n">
        <v>0</v>
      </c>
      <c r="C101" s="9"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7</v>
      </c>
      <c r="D1" s="2" t="s">
        <v>1</v>
      </c>
    </row>
    <row r="2" spans="1:5">
      <c r="B2" s="2" t="s">
        <v>2</v>
      </c>
      <c r="C2" s="2" t="s">
        <v>78</v>
      </c>
      <c r="D2" s="2" t="s">
        <v>2</v>
      </c>
      <c r="E2" s="2" t="s">
        <v>78</v>
      </c>
    </row>
    <row r="3" spans="1:5">
      <c r="A3" s="3" t="s">
        <v>106</v>
      </c>
    </row>
    <row r="4" spans="1:5">
      <c r="A4" s="4" t="s">
        <v>100</v>
      </c>
      <c r="B4" s="7" t="n">
        <v>69.8</v>
      </c>
      <c r="C4" s="7" t="n">
        <v>47.3</v>
      </c>
      <c r="D4" s="7" t="n">
        <v>212.8</v>
      </c>
      <c r="E4" s="9" t="n">
        <v>214</v>
      </c>
    </row>
    <row r="5" spans="1:5">
      <c r="A5" s="3" t="s">
        <v>107</v>
      </c>
    </row>
    <row r="6" spans="1:5">
      <c r="A6" s="4" t="s">
        <v>108</v>
      </c>
      <c r="B6" s="5" t="n">
        <v>0</v>
      </c>
      <c r="C6" s="5" t="n">
        <v>0</v>
      </c>
      <c r="D6" s="8" t="n">
        <v>-1.5</v>
      </c>
      <c r="E6" s="5" t="n">
        <v>0</v>
      </c>
    </row>
    <row r="7" spans="1:5">
      <c r="A7" s="4" t="s">
        <v>109</v>
      </c>
      <c r="B7" s="8" t="n">
        <v>0.6</v>
      </c>
      <c r="C7" s="8" t="n">
        <v>0.6</v>
      </c>
      <c r="D7" s="8" t="n">
        <v>1.9</v>
      </c>
      <c r="E7" s="8" t="n">
        <v>1.8</v>
      </c>
    </row>
    <row r="8" spans="1:5">
      <c r="A8" s="4" t="s">
        <v>110</v>
      </c>
      <c r="B8" s="8" t="n">
        <v>0.1</v>
      </c>
      <c r="C8" s="8" t="n">
        <v>0.6</v>
      </c>
      <c r="D8" s="8" t="n">
        <v>0.8</v>
      </c>
      <c r="E8" s="8" t="n">
        <v>2.3</v>
      </c>
    </row>
    <row r="9" spans="1:5">
      <c r="A9" s="4" t="s">
        <v>111</v>
      </c>
      <c r="B9" s="7" t="n">
        <v>70.5</v>
      </c>
      <c r="C9" s="7" t="n">
        <v>48.5</v>
      </c>
      <c r="D9" s="9" t="n">
        <v>214</v>
      </c>
      <c r="E9" s="7" t="n">
        <v>21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8</v>
      </c>
    </row>
    <row r="3" spans="1:3">
      <c r="A3" s="3" t="s">
        <v>113</v>
      </c>
    </row>
    <row r="4" spans="1:3">
      <c r="A4" s="4" t="s">
        <v>100</v>
      </c>
      <c r="B4" s="7" t="n">
        <v>212.8</v>
      </c>
      <c r="C4" s="9" t="n">
        <v>214</v>
      </c>
    </row>
    <row r="5" spans="1:3">
      <c r="A5" s="3" t="s">
        <v>114</v>
      </c>
    </row>
    <row r="6" spans="1:3">
      <c r="A6" s="4" t="s">
        <v>88</v>
      </c>
      <c r="B6" s="8" t="n">
        <v>241.4</v>
      </c>
      <c r="C6" s="8" t="n">
        <v>238.7</v>
      </c>
    </row>
    <row r="7" spans="1:3">
      <c r="A7" s="4" t="s">
        <v>115</v>
      </c>
      <c r="B7" s="8" t="n">
        <v>4.9</v>
      </c>
      <c r="C7" s="8" t="n">
        <v>4.3</v>
      </c>
    </row>
    <row r="8" spans="1:3">
      <c r="A8" s="4" t="s">
        <v>89</v>
      </c>
      <c r="B8" s="8" t="n">
        <v>47.1</v>
      </c>
      <c r="C8" s="8" t="n">
        <v>-0.1</v>
      </c>
    </row>
    <row r="9" spans="1:3">
      <c r="A9" s="3" t="s">
        <v>116</v>
      </c>
    </row>
    <row r="10" spans="1:3">
      <c r="A10" s="4" t="s">
        <v>117</v>
      </c>
      <c r="B10" s="8" t="n">
        <v>31.2</v>
      </c>
      <c r="C10" s="5" t="n">
        <v>10</v>
      </c>
    </row>
    <row r="11" spans="1:3">
      <c r="A11" s="4" t="s">
        <v>118</v>
      </c>
      <c r="B11" s="8" t="n">
        <v>-1.3</v>
      </c>
      <c r="C11" s="5" t="n">
        <v>0</v>
      </c>
    </row>
    <row r="12" spans="1:3">
      <c r="A12" s="4" t="s">
        <v>119</v>
      </c>
      <c r="B12" s="5" t="n">
        <v>3</v>
      </c>
      <c r="C12" s="5" t="n">
        <v>0</v>
      </c>
    </row>
    <row r="13" spans="1:3">
      <c r="A13" s="4" t="s">
        <v>120</v>
      </c>
      <c r="B13" s="8" t="n">
        <v>-4.4</v>
      </c>
      <c r="C13" s="8" t="n">
        <v>-7.1</v>
      </c>
    </row>
    <row r="14" spans="1:3">
      <c r="A14" s="4" t="s">
        <v>121</v>
      </c>
      <c r="B14" s="5" t="n">
        <v>-22</v>
      </c>
      <c r="C14" s="5" t="n">
        <v>-27</v>
      </c>
    </row>
    <row r="15" spans="1:3">
      <c r="A15" s="4" t="s">
        <v>122</v>
      </c>
      <c r="B15" s="5" t="n">
        <v>0</v>
      </c>
      <c r="C15" s="8" t="n">
        <v>-0.1</v>
      </c>
    </row>
    <row r="16" spans="1:3">
      <c r="A16" s="4" t="s">
        <v>50</v>
      </c>
      <c r="B16" s="8" t="n">
        <v>-5.4</v>
      </c>
      <c r="C16" s="8" t="n">
        <v>2.9</v>
      </c>
    </row>
    <row r="17" spans="1:3">
      <c r="A17" s="4" t="s">
        <v>123</v>
      </c>
      <c r="B17" s="8" t="n">
        <v>9.5</v>
      </c>
      <c r="C17" s="8" t="n">
        <v>28.7</v>
      </c>
    </row>
    <row r="18" spans="1:3">
      <c r="A18" s="4" t="s">
        <v>124</v>
      </c>
      <c r="B18" s="8" t="n">
        <v>-13.6</v>
      </c>
      <c r="C18" s="8" t="n">
        <v>-10.1</v>
      </c>
    </row>
    <row r="19" spans="1:3">
      <c r="A19" s="4" t="s">
        <v>125</v>
      </c>
      <c r="B19" s="8" t="n">
        <v>503.2</v>
      </c>
      <c r="C19" s="8" t="n">
        <v>454.2</v>
      </c>
    </row>
    <row r="20" spans="1:3">
      <c r="A20" s="3" t="s">
        <v>126</v>
      </c>
    </row>
    <row r="21" spans="1:3">
      <c r="A21" s="4" t="s">
        <v>127</v>
      </c>
      <c r="B21" s="5" t="n">
        <v>-496</v>
      </c>
      <c r="C21" s="8" t="n">
        <v>-432.4</v>
      </c>
    </row>
    <row r="22" spans="1:3">
      <c r="A22" s="4" t="s">
        <v>128</v>
      </c>
      <c r="B22" s="8" t="n">
        <v>63.7</v>
      </c>
      <c r="C22" s="8" t="n">
        <v>0.2</v>
      </c>
    </row>
    <row r="23" spans="1:3">
      <c r="A23" s="4" t="s">
        <v>129</v>
      </c>
      <c r="B23" s="8" t="n">
        <v>-432.3</v>
      </c>
      <c r="C23" s="8" t="n">
        <v>-432.2</v>
      </c>
    </row>
    <row r="24" spans="1:3">
      <c r="A24" s="3" t="s">
        <v>130</v>
      </c>
    </row>
    <row r="25" spans="1:3">
      <c r="A25" s="4" t="s">
        <v>131</v>
      </c>
      <c r="B25" s="5" t="n">
        <v>494</v>
      </c>
      <c r="C25" s="8" t="n">
        <v>539.1</v>
      </c>
    </row>
    <row r="26" spans="1:3">
      <c r="A26" s="4" t="s">
        <v>132</v>
      </c>
      <c r="B26" s="5" t="n">
        <v>-575</v>
      </c>
      <c r="C26" s="5" t="n">
        <v>0</v>
      </c>
    </row>
    <row r="27" spans="1:3">
      <c r="A27" s="4" t="s">
        <v>133</v>
      </c>
      <c r="B27" s="5" t="n">
        <v>505</v>
      </c>
      <c r="C27" s="5" t="n">
        <v>255</v>
      </c>
    </row>
    <row r="28" spans="1:3">
      <c r="A28" s="4" t="s">
        <v>134</v>
      </c>
      <c r="B28" s="5" t="n">
        <v>-400</v>
      </c>
      <c r="C28" s="8" t="n">
        <v>-630.8</v>
      </c>
    </row>
    <row r="29" spans="1:3">
      <c r="A29" s="4" t="s">
        <v>135</v>
      </c>
      <c r="B29" s="8" t="n">
        <v>-0.3</v>
      </c>
      <c r="C29" s="8" t="n">
        <v>-0.3</v>
      </c>
    </row>
    <row r="30" spans="1:3">
      <c r="A30" s="4" t="s">
        <v>136</v>
      </c>
      <c r="B30" s="8" t="n">
        <v>0.1</v>
      </c>
      <c r="C30" s="5" t="n">
        <v>0</v>
      </c>
    </row>
    <row r="31" spans="1:3">
      <c r="A31" s="4" t="s">
        <v>137</v>
      </c>
      <c r="B31" s="8" t="n">
        <v>-76.7</v>
      </c>
      <c r="C31" s="8" t="n">
        <v>-76.7</v>
      </c>
    </row>
    <row r="32" spans="1:3">
      <c r="A32" s="4" t="s">
        <v>138</v>
      </c>
      <c r="B32" s="8" t="n">
        <v>-52.9</v>
      </c>
      <c r="C32" s="8" t="n">
        <v>86.3</v>
      </c>
    </row>
    <row r="33" spans="1:3">
      <c r="A33" s="4" t="s">
        <v>139</v>
      </c>
      <c r="B33" s="5" t="n">
        <v>18</v>
      </c>
      <c r="C33" s="8" t="n">
        <v>108.3</v>
      </c>
    </row>
    <row r="34" spans="1:3">
      <c r="A34" s="4" t="s">
        <v>140</v>
      </c>
      <c r="B34" s="8" t="n">
        <v>4.6</v>
      </c>
      <c r="C34" s="8" t="n">
        <v>3.1</v>
      </c>
    </row>
    <row r="35" spans="1:3">
      <c r="A35" s="4" t="s">
        <v>141</v>
      </c>
      <c r="B35" s="7" t="n">
        <v>22.6</v>
      </c>
      <c r="C35" s="7" t="n">
        <v>11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6"/>
    <col customWidth="1" max="5" min="5" width="28"/>
  </cols>
  <sheetData>
    <row r="1" spans="1:5">
      <c r="A1" s="1" t="s">
        <v>142</v>
      </c>
      <c r="B1" s="2" t="s">
        <v>143</v>
      </c>
      <c r="C1" s="2" t="s">
        <v>144</v>
      </c>
      <c r="D1" s="2" t="s">
        <v>145</v>
      </c>
      <c r="E1" s="2" t="s">
        <v>146</v>
      </c>
    </row>
    <row r="2" spans="1:5">
      <c r="A2" s="4" t="s">
        <v>147</v>
      </c>
      <c r="B2" s="7" t="n">
        <v>4326.7</v>
      </c>
      <c r="C2" s="7" t="n">
        <v>-84.3</v>
      </c>
      <c r="D2" s="7" t="n">
        <v>84.8</v>
      </c>
      <c r="E2" s="7" t="n">
        <v>4326.2</v>
      </c>
    </row>
    <row r="3" spans="1:5">
      <c r="A3" s="3" t="s">
        <v>148</v>
      </c>
    </row>
    <row r="4" spans="1:5">
      <c r="A4" s="4" t="s">
        <v>100</v>
      </c>
      <c r="B4" s="5" t="n">
        <v>214</v>
      </c>
      <c r="D4" s="8" t="n">
        <v>4.3</v>
      </c>
      <c r="E4" s="8" t="n">
        <v>209.7</v>
      </c>
    </row>
    <row r="5" spans="1:5">
      <c r="A5" s="4" t="s">
        <v>137</v>
      </c>
      <c r="B5" s="8" t="n">
        <v>-76.7</v>
      </c>
      <c r="D5" s="8" t="n">
        <v>-1.5</v>
      </c>
      <c r="E5" s="8" t="n">
        <v>-75.2</v>
      </c>
    </row>
    <row r="6" spans="1:5">
      <c r="A6" s="4" t="s">
        <v>149</v>
      </c>
      <c r="B6" s="8" t="n">
        <v>4.1</v>
      </c>
      <c r="C6" s="8" t="n">
        <v>4.1</v>
      </c>
    </row>
    <row r="7" spans="1:5">
      <c r="A7" s="4" t="s">
        <v>150</v>
      </c>
      <c r="B7" s="8" t="n">
        <v>4468.1</v>
      </c>
      <c r="C7" s="8" t="n">
        <v>-80.2</v>
      </c>
      <c r="D7" s="8" t="n">
        <v>87.59999999999999</v>
      </c>
      <c r="E7" s="8" t="n">
        <v>4460.7</v>
      </c>
    </row>
    <row r="8" spans="1:5">
      <c r="A8" s="4" t="s">
        <v>151</v>
      </c>
      <c r="B8" s="8" t="n">
        <v>4530.9</v>
      </c>
      <c r="C8" s="8" t="n">
        <v>-80.09999999999999</v>
      </c>
      <c r="D8" s="8" t="n">
        <v>88.8</v>
      </c>
      <c r="E8" s="8" t="n">
        <v>4522.2</v>
      </c>
    </row>
    <row r="9" spans="1:5">
      <c r="A9" s="3" t="s">
        <v>148</v>
      </c>
    </row>
    <row r="10" spans="1:5">
      <c r="A10" s="4" t="s">
        <v>100</v>
      </c>
      <c r="B10" s="8" t="n">
        <v>212.8</v>
      </c>
      <c r="D10" s="8" t="n">
        <v>4.2</v>
      </c>
      <c r="E10" s="8" t="n">
        <v>208.6</v>
      </c>
    </row>
    <row r="11" spans="1:5">
      <c r="A11" s="4" t="s">
        <v>137</v>
      </c>
      <c r="B11" s="8" t="n">
        <v>-76.7</v>
      </c>
      <c r="D11" s="8" t="n">
        <v>-1.5</v>
      </c>
      <c r="E11" s="8" t="n">
        <v>-75.2</v>
      </c>
    </row>
    <row r="12" spans="1:5">
      <c r="A12" s="4" t="s">
        <v>149</v>
      </c>
      <c r="B12" s="8" t="n">
        <v>1.2</v>
      </c>
      <c r="C12" s="8" t="n">
        <v>1.2</v>
      </c>
    </row>
    <row r="13" spans="1:5">
      <c r="A13" s="4" t="s">
        <v>152</v>
      </c>
      <c r="B13" s="7" t="n">
        <v>4668.2</v>
      </c>
      <c r="C13" s="7" t="n">
        <v>-78.90000000000001</v>
      </c>
      <c r="D13" s="7" t="n">
        <v>91.5</v>
      </c>
      <c r="E13" s="7" t="n">
        <v>465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08:05:22Z</dcterms:created>
  <dcterms:modified xmlns:dcterms="http://purl.org/dc/terms/" xmlns:xsi="http://www.w3.org/2001/XMLSchema-instance" xsi:type="dcterms:W3CDTF">2017-10-30T08:05:22Z</dcterms:modified>
</cp:coreProperties>
</file>